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Signi" sheetId="6" r:id="rId6"/>
    <s:sheet name="Inventory" sheetId="7" r:id="rId7"/>
    <s:sheet name="Intangible Assets" sheetId="8" r:id="rId8"/>
    <s:sheet name="Short Term and Long Term Debt" sheetId="9" r:id="rId9"/>
    <s:sheet name="Commitments and Contingencies" sheetId="10" r:id="rId10"/>
    <s:sheet name="Stockholders' Equity" sheetId="11" r:id="rId11"/>
    <s:sheet name="Supplemental Cash Flow Informat" sheetId="12" r:id="rId12"/>
    <s:sheet name="Segment Information" sheetId="13" r:id="rId13"/>
    <s:sheet name="Basis of Presentation and Sig14" sheetId="14" r:id="rId14"/>
    <s:sheet name="Basis of Presentation and Sig15" sheetId="15" r:id="rId15"/>
    <s:sheet name="Inventory (Tables)" sheetId="16" r:id="rId16"/>
    <s:sheet name="Intangible Assets (Tables)" sheetId="17" r:id="rId17"/>
    <s:sheet name="Supplemental Cash Flow Inform18" sheetId="18" r:id="rId18"/>
    <s:sheet name="Segment Information (Tables)" sheetId="19" r:id="rId19"/>
    <s:sheet name="Basis of Presentation and Sig20" sheetId="20" r:id="rId20"/>
    <s:sheet name="Basis of Presentation and Sig21" sheetId="21" r:id="rId21"/>
    <s:sheet name="Inventory - Schedule of Invento" sheetId="22" r:id="rId22"/>
    <s:sheet name="Intangible Assets (Details Narr" sheetId="23" r:id="rId23"/>
    <s:sheet name="Intangible Assets - Schedule of" sheetId="24" r:id="rId24"/>
    <s:sheet name="Intangible Assets - Schedule 25" sheetId="25" r:id="rId25"/>
    <s:sheet name="Short Term and Long Term Debt (" sheetId="26" r:id="rId26"/>
    <s:sheet name="Stockholders' Equity (Details N" sheetId="27" r:id="rId27"/>
    <s:sheet name="Supplemental Cash Flow Inform28" sheetId="28" r:id="rId28"/>
    <s:sheet name="Segment Information (Details Na" sheetId="29" r:id="rId29"/>
    <s:sheet name="Segment Information - Schedule " sheetId="30" r:id="rId30"/>
  </s:sheets>
  <s:definedNames/>
  <s:calcPr calcId="124519" calcMode="auto" fullCalcOnLoad="1"/>
</s:workbook>
</file>

<file path=xl/sharedStrings.xml><?xml version="1.0" encoding="utf-8"?>
<sst xmlns="http://schemas.openxmlformats.org/spreadsheetml/2006/main" uniqueCount="318">
  <si>
    <t>Document and Entity Information - shares</t>
  </si>
  <si>
    <t>3 Months Ended</t>
  </si>
  <si>
    <t>Mar. 31, 2016</t>
  </si>
  <si>
    <t>May. 12, 2016</t>
  </si>
  <si>
    <t>Document And Entity Information</t>
  </si>
  <si>
    <t>Entity Registrant Name</t>
  </si>
  <si>
    <t>DOCUMENT SECURITY SYSTEMS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5</t>
  </si>
  <si>
    <t>Current assets:</t>
  </si>
  <si>
    <t>Cash</t>
  </si>
  <si>
    <t>Restricted cash</t>
  </si>
  <si>
    <t>Accounts receivable, net</t>
  </si>
  <si>
    <t>Inventory</t>
  </si>
  <si>
    <t>Prepaid expenses and other current assets</t>
  </si>
  <si>
    <t>Total current assets</t>
  </si>
  <si>
    <t>Property, plant and equipment, net</t>
  </si>
  <si>
    <t>Other assets</t>
  </si>
  <si>
    <t>Goodwill</t>
  </si>
  <si>
    <t>Other intangible assets, net</t>
  </si>
  <si>
    <t>Total assets</t>
  </si>
  <si>
    <t>Current liabilities:</t>
  </si>
  <si>
    <t>Accounts payable</t>
  </si>
  <si>
    <t>Accrued expenses and other current liabilities</t>
  </si>
  <si>
    <t>Short-term debt</t>
  </si>
  <si>
    <t>Current portion of long-term debt, net</t>
  </si>
  <si>
    <t>Total current liabilities</t>
  </si>
  <si>
    <t>Long-term debt, net</t>
  </si>
  <si>
    <t>Other long-term liabilities</t>
  </si>
  <si>
    <t>Deferred tax liability, net</t>
  </si>
  <si>
    <t>Commitments and contingencies (Note 5)</t>
  </si>
  <si>
    <t xml:space="preserve"> </t>
  </si>
  <si>
    <t>Stockholders equity</t>
  </si>
  <si>
    <t>Common stock, $.02 par value; 200,000,000 shares authorized, 51,881,948 shares issued and outstanding (51,881,948 on December 31, 2015)</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 .02</t>
  </si>
  <si>
    <t>Common stock, shares authorized</t>
  </si>
  <si>
    <t>Common stock, shares issued</t>
  </si>
  <si>
    <t>Common stock, shares outstanding</t>
  </si>
  <si>
    <t>Condensed Consolidated Statements of Operations and Comprehensive Loss (Unaudited) - USD ($)</t>
  </si>
  <si>
    <t>Mar. 31, 2015</t>
  </si>
  <si>
    <t>Revenue</t>
  </si>
  <si>
    <t>Printed products</t>
  </si>
  <si>
    <t>Technology sales, services and licensing</t>
  </si>
  <si>
    <t>Total revenue</t>
  </si>
  <si>
    <t>Costs and expenses</t>
  </si>
  <si>
    <t>Cost of revenue, exclusive of depreciation and amortization</t>
  </si>
  <si>
    <t>Selling, general and administrative (including stock based compensation)</t>
  </si>
  <si>
    <t>Depreciation and amortization</t>
  </si>
  <si>
    <t>Total costs and expenses</t>
  </si>
  <si>
    <t>Operating loss</t>
  </si>
  <si>
    <t>Other expense:</t>
  </si>
  <si>
    <t>Interest expense</t>
  </si>
  <si>
    <t>Net loss on debt modification and extinguishment</t>
  </si>
  <si>
    <t>Loss before income taxes</t>
  </si>
  <si>
    <t>Income tax expense</t>
  </si>
  <si>
    <t>Net loss</t>
  </si>
  <si>
    <t>Other comprehensive loss:</t>
  </si>
  <si>
    <t>Interest rate swap loss</t>
  </si>
  <si>
    <t>Comprehensive loss:</t>
  </si>
  <si>
    <t>Loss per common share:</t>
  </si>
  <si>
    <t>Basic and diluted</t>
  </si>
  <si>
    <t>Shares used in computing loss per common share:</t>
  </si>
  <si>
    <t>Condensed Consolidated Statements of Cash Flows (Unaudited) - USD ($)</t>
  </si>
  <si>
    <t>Cash flows from operating activities:</t>
  </si>
  <si>
    <t>Adjustments to reconcile net loss to net cash used by operating activities:</t>
  </si>
  <si>
    <t>Stock based compensation</t>
  </si>
  <si>
    <t>Paid in-kind interest</t>
  </si>
  <si>
    <t>Change in deferred tax provision</t>
  </si>
  <si>
    <t>Foreign currency transaction gain</t>
  </si>
  <si>
    <t>Amortization of deferred financing costs</t>
  </si>
  <si>
    <t>Decrease (increase) in assets:</t>
  </si>
  <si>
    <t>Accounts receivable</t>
  </si>
  <si>
    <t>Prepaid expenses and other assets</t>
  </si>
  <si>
    <t>Increase (decrease) in liabilities:</t>
  </si>
  <si>
    <t>Accrued expenses and other liabilities</t>
  </si>
  <si>
    <t>Net cash used by operating activities</t>
  </si>
  <si>
    <t>Cash flows from investing activities:</t>
  </si>
  <si>
    <t>Purchase of property and equipment</t>
  </si>
  <si>
    <t>Purchase of intangible assets</t>
  </si>
  <si>
    <t>Net cash used by investing activities</t>
  </si>
  <si>
    <t>Cash flows from financing activities:</t>
  </si>
  <si>
    <t>Payments of long-term debt</t>
  </si>
  <si>
    <t>Net cash used by financing activities</t>
  </si>
  <si>
    <t>Net decrease in cash</t>
  </si>
  <si>
    <t>Cash beginning of period</t>
  </si>
  <si>
    <t>Cash end of period</t>
  </si>
  <si>
    <t>Basis of Presentation and Significant Accounting Policies</t>
  </si>
  <si>
    <t>Accounting Policies [Abstract]</t>
  </si>
  <si>
    <t>1.
Basis of Presentation and Significant Accounting Policies Document Security
Systems, Inc. (the Company), through two of its subsidiaries, Premier Packaging Corporation, which operates under
the assumed name of DSS Packaging Group, and Plastic Printing Professionals, Inc., which operates under the assumed name of DSS
Plastics Group, operates in the security and commercial printing, packaging and plastic ID markets. The Company develops, markets,
manufactures and sells paper and plastic products designed to protect valuable information from unauthorized scanning, copying,
and digital imaging. The Companys subsidiary, Extradev, Inc., which operates under the assumed name of DSS Digital Group,
develops, markets and sells digital information services, including data hosting, disaster recovery and data back-up and security
services. The Companys subsidiary, DSS Technology Management, Inc., acquires intellectual property (IP) assets
and interests in companies owning intellectual property assets, or assists others in managing their intellectual property monetization
efforts, for the purpose of monetizing these assets through a variety of value-enhancing initiatives, including, but not limited
to, investments in the development and commercialization of patented technologies, licensing, strategic partnerships and commercial
litigation. The accompanying
unaudited condensed consolidated financial statements have been prepared in accordance with United States generally accepted accounting
principles (U.S. GAAP) for interim financial information and with the instructions to Form 10-Q and Rule 8.03 of
Regulation S-X for smaller reporting companies. Accordingly, these statements do not include all of the information and footnotes
required by U.S. GAAP for complete financial statements. In the opinion of management, the accompanying balance sheets and related
interim statements of operations and comprehensive loss and cash flows include all adjustments, considered necessary for their
fair presentation in accordance with U.S. GAAP. All significant intercompany transactions have been eliminated in consolidation. Interim results
are not necessarily indicative of results expected for the full year. For further information regarding the Companys accounting
policies, refer to the audited consolidated financial statements and footnotes thereto included in the Companys Form 10-K
for the fiscal year ended December 31, 2015. Use of Estimates
- Restricted
Cash 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ccounts receivable, prepaids, notes receivable, accounts payable and accrued expenses approximate
fair value because of the immediate or short-term maturity of these financial instruments. The fair value of revolving credit lines,
notes payable and long-term debt approximates their carrying value as the stated or discounted rates of the debt reflect recent
market conditions. Derivative instruments, as discussed below, are recorded as assets and liabilities at estimated fair value based
on available market information. Derivative
Instruments - The Company has
a notional amount of approximately $1,008,000 as of March 31, 2016 on its interest rate swap agreement for its debt with RBS Citizens,
N.A. (Citizens Bank) (see Note 4) which changes a variable rate into a fixed rate on a term loan as follows:
Notional Variable
Amount Rate Fixed Cost Maturity Date
$ 1,008,156 3.59 % 5.87 % August 30, 2021
Impairment
of Long Lived Assets and Goodwill Contingent
Legal Expenses - Earnings Per
Common Share As of March 31,
2016 and 2015, there were 10,576,908 and 11,468,047 respectively, of common stock share equivalents potentially issuable under
convertible debt agreements, employment agreements, options, warrants, and restricted stock agreements, that could potentially
dilute basic earnings per share in the future. These shares are excluded from the calculation of diluted earnings per share in
periods in which the Company had a net loss because their inclusion would be anti-dilutive to the Companys losses in the
respective periods. Concentration
of Credit Risk - During the three
months ended March 31, 2016 and 2015, one customer accounted for 27% and 14%, respectively, of the Companys consolidated
revenue and accounted for 24% and 8%, respectively, of the Companys accounts receivable balance as of March 31, 2016 and
March 31, 2015. In addition, during the three months ended March 31, 2016, an additional customer accounted for 12% of the Companys
consolidated revenue and accounted for 4% of the Companys accounts receivable balance as of March 31, 2016. The risk with
respect to accounts receivables is mitigated by credit evaluations the Company performs on its customers, the short duration of
its payment terms for the significant majority of its customer contracts and by the diversification of its customer base. Reclassifications
Continuing
Operations - Recent Accounting
Pronouncements 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does not believe the adoption of this ASU will have a significant
impact on its consolidated financial statements. In April 2015, the
FASB issued ASU 2015-03, Simplifying the Presentation of Debt Issuance Costs In July 2015, the
FASB issued ASU 2015-11, Inventory (Topic 330): Simplifying the Measurement of Inventory. The guidance requires that
certain inventory, including inventory measured using the first-in-first-out method, be measured at the lower of cost or net realizable
value. Net realizable value is the estimated selling prices in the ordinary course of business, less reasonably predictable costs
of completion, disposal, and transportation. The guidance is effective for fiscal years beginning after December 15, 2016, including
interim periods within those fiscal years. The Company is currently evaluating the effect that the updated standard will have on
its consolidated financial statements and related disclosures. In February 2016,
the FASB issued an accounting standard update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of the standard will have on its consolidated financial statements and related disclosures.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the Company on January
1, 2017 and the Company is currently evaluating the impact that ASU 2016-09 will have on its consolidated financial statements
and related disclosures.</t>
  </si>
  <si>
    <t>Inventory Disclosure [Abstract]</t>
  </si>
  <si>
    <t xml:space="preserve">2. Inventory Inventory consisted
of the following:
March 31, 2016 December 31, 2015
Finished Goods $ 696,462 $ 718,601
Work in process 202,935 167,779
Raw Materials 90,816 51,450
$ 990,213 $ 937,830 </t>
  </si>
  <si>
    <t>Intangible Assets</t>
  </si>
  <si>
    <t>Goodwill and Intangible Assets Disclosure [Abstract]</t>
  </si>
  <si>
    <t>3. Intangible Assets Intangible assets are comprised of the following:
March 31, 2016 December 31, 2015
Useful Life Gross Carrying Amount Accumulated Amortization Net Carrying Amount Gross Carrying Amount Accumulated Amortization Net Carrying Amount
Acquired intangibles- customer lists and non-compete agreements 5 -10 years 1,997,300 1,656,782 340,518 1,997,300 1,635,257 362,043
Acquired intangibles-patents and patent rights Varied (1) 3,650,000 1,711,878 1,938,122 3,650,000 1,562,526 2,087,474
Patent application costs Varied (2) 1,130,750 514,431 616,319 1,062,958 494,931 568,027
$ 6,778,050 $ 3,883,091 $ 2,894,959 $ 6,710,258 $ 3,692,714 $ 3,017,544
(1) Acquired patents and patent rights are amortized over their expected useful life which is generally the remaining legal life of the patent. As of March 31, 2016, the weighted average remaining useful life of these assets in service was approximately 4.1 years.
(2) Patent application costs are amortized over their expected useful life which is generally the remaining legal life of the patent. As of March 31, 2016, the weighted average remaining useful life of these assets in service was approximately 9.0 years. Intangible asset
amortization expense for the three months ended March 31, 2016 amounted to $190,377 ($241,275 - March 31, 2015).</t>
  </si>
  <si>
    <t>Short Term and Long Term Debt</t>
  </si>
  <si>
    <t>Debt Disclosure [Abstract]</t>
  </si>
  <si>
    <t>4. Short-Term and Long-Term Debt Revolving
Credit Lines Long-Term
Debt On May 24, 2013,
the Company entered into a promissory note in the principal sum of $850,000 to purchase three printing presses that were previously
leased by the Companys wholly-owned subsidiary, Secuprint Inc., and carries an interest rate of 9% per annum. Interest is
payable quarterly, in arrears. On February 23, 2015, the Company entered into Promissory Note Amendment No. 2 to extend the maturity
date to May 31, 2016 and to institute principal payments in the amount of $15,000 per month plus interest through the extended
maturity date, and a balloon payment of $610,000 due on the extended maturity date. On April 12, 2016, the Company entered into
Promissory Note Amendment No. 3 to extend the maturity date to May 31, 2017 and change the balloon payment to $430,000 due on the
extended maturity date. As of March 31, 2016, the balance of the term loan was $640,000 ($685,000 at December 31, 2015). Term Loan
Debt On July 19, 2013,
Premier Packaging entered into an equipment loan with Peoples Capital and Leasing Corp. (Peoples Capital)
for a printing press. The loan was for $1,303,900, repayable over a 60-month period which commenced when the equipment was placed
in service in January 2014. The loan bears interest at 4.84% and is payable in equal monthly installments of $24,511. As of March
31, 2016, the loan had a balance of $755,812 ($819,681 at December 31, 2015). On April 28, 2015,
Premier Packaging entered into a term note with Citizens Bank for $525,000, repayable over a 60-month period. The loan bears interest
at 3.61% and is payable in equal monthly installments of $9,591. Premier Packaging used the proceeds of the term note to acquire
a HP Indigo 7800 Digital press. As of March 31, 2016, the loan had a balance of $435,810 ($460,448 at December 31, 2015). Promissory
Notes On December 6, 2013,
Premier Packaging entered into a Construction to Permanent Loan with Citizens Bank for up to $450,000 that was converted into a
promissory note upon the completion and acceptance of building improvements to the Companys packaging plant in Victor, New
York. In May 2014, the Company converted the loan into a $450,000 note payable in monthly installments over a 5 year period of
$2,500 plus interest calculated at a variable rate of 1 Month Libor plus 3.15% (3.59% at March 31, 2016), which payments commenced
on July 1, 2014. The note matures in July 2019 at which time a balloon payment of the remaining principal balance of $300,000 is
due. As of March 31, 2016, the note had a balance of $397,747 ($405,247  December 31, 2015). Under the Citizens
Bank credit facilities, the Companys subsidiary, Premier Packaging, is subject to various covenants including fixed charge
coverage ratio, tangible net worth and current ratio covenants. For the quarter ended March 31, 2016, Premier Packaging was in
compliance with the covenants. The Citizens Bank obligations are secured by all of the assets of Premier Packaging and are also
secured through cross guarantees by the Company and its other wholly-owned subsidiaries, Plastic Printing Professionals and Secuprint. Other Debt On March 27, 2014,
DSSTM received an additional $1,000,000 under the Agreement comprised of a promissory note for $900,000 and fixed and contingent
equity interests of $100,000. On September 5, 2014, DSSTM received the remaining $1,500,000 under the Agreement comprised of a
promissory note for $1,350,000 and fixed and contingent return interests of $150,000. As of March 31, 2016, DSSTM has made aggregate
payments of $150,000 on the notes. As of March 31, 2016, total net advances equaled $4,350,000, which consisted of $4,041,000 in
notes and an aggregate of $459,000 of fixed and contingent equity interests, less aggregate payments of $150,000. Aggregate accrued
interest totaled $151,500 as of March 31, 2016 ($132,000 as of December 31, 2015). The Agreement defines
certain Events of Default, one of which is the failure by DSSTM, on or before the second anniversary of the Effective Date, which
was February 13, 2016, to make payments to the Investors equal to the outstanding Advances. On February 13, 2016, DSSTM failed
to make these payments. Under the Agreement,
upon an Event of Default, the Collateral Agent and the Investors have a number of remedies, including rights related to foreclosure
or direct monetization of the Patents. As a result of the Event of Default discussed above, the sole and exclusive recourse of
the Investors and the Collateral Agent is to form a special purpose entity to take possession of the Patents, subject to a perpetual,
non-transferable, non-exclusive worldwide royalty-free license back to DSSTM. The Agreement further provides that, in the case
of this default, the Collateral Agent and Investors will not, individually or collectively, seek to enforce any monetary judgment
with respect to or against any assets of DSSTM other than the Patents and any payments received in respect of the Patents, including
settlement payments, license fees and royalties on the Patents. In the event that the Collateral Agent or Investors foreclose on,
and take possession of the Patents, DSSTM will still be entitled to receive any payments received in respect of the Patents in
the event of a recovery by any substituted plaintiff in any related litigation proceedings, subject to payment of amounts owed
under the Agreement to the Investors and the Collateral Agent. In addition, as a result of the default, the interest rate on the
unpaid amounts due increased to 2% per year effective February 13, 2016. As a result of the
event of default, the Company has classified the remainder of the amounts due on the notes of approximately $4,043,000 as short-term
debt as of March 31, 2016. The balance on the condensed consolidated balance sheet is presented net of approximately $34,000 of
debt issuance costs. The Company has been in discussions with the investors to amend the Agreement or otherwise to remedy the event
of default; however, there can be no assurance as to the ultimate success of these discussions.</t>
  </si>
  <si>
    <t>Commitments and Contingencies</t>
  </si>
  <si>
    <t>Commitments and Contingencies Disclosure [Abstract]</t>
  </si>
  <si>
    <t>5. Commitments and Contingencies
On November
26, 2013, DSS Technology Management filed suit against Apple, Inc. (Apple), in the United States District Court for
the Eastern District of Texas, for patent infringement (the Apple Litigation). The complaint alleges infringement
by Apple of DSS Technology Managements patents that relate to systems and methods of using low power wireless peripheral
devices. DSS Technology Management is seeking a judgement for infringement, injunctive relief, and compensatory damages from Apple.
On October 28, 2014, the case was stayed by the District Court pending a determination of Apples motion to transfer the
case to the Northern District of California. On November 7, 2014, the case was transferred to the Northern District of California.
In December 2014, Apple filed two Inter Partes Review ( On March
10, 2014, DSS Technology Management filed suit in the United States District Court for the Eastern District of Texas against Taiwan
Semiconductor Manufacturing Company, TSMC North America, TSMC Development, Inc. (referred to collectively as TSMC), Samsung Electronics
Co., Ltd, Samsung Electronics America, Inc., Samsung Telecommunications America L.L.C., Samsung Semiconductor, Inc., Samsung Austin
Semiconductor LLC (referred to collectively as Samsung), and NEC Corporation of America (referred to as NEC), for patent infringement
involving certain of its semiconductor patents. DSS Technology Management sought a judgment for infringement, injunctive relief,
and money damages from each of the named defendants. In June, 2014, TSMC filed an IPR petition with PTAB for review of the patents
at issue. Samsung then filed an IPR petition relating to the same patents in September 2014, and filed a corrected IPR petition
in October 2014. On December 31, 2014, the PTAB instituted review of several of the patent claims at issue in the case. Samsung
then filed a motion with PTAB to join TSMCs IPR proceeding. The request was granted by PTAB. On November 30, 2015, the PTAB
issued a decision invalidating the patent claims at issue in the case. A Markman hearing was held in the Eastern District of Texas.
Based on the District Courts claim construction order issued on April 9, 2015, DSS Technology Management and TSMC entered
in to a Joint Stipulation and Proposed Final Judgment of Non-Infringement dated May 4, 2015, subject to DSS Technology Managements
right to appeal the courts claim construction order to the Federal Circuit, thus preserving the status quo in the event
an appeal results in a remand for further proceedings in the District Court. On March 22, 2016, the Federal Circuit ruled in favor
of TSMC in the appeal. On April 28, 2015, DSS Technology Management reached a confidential settlement with NEC, ending the litigation
with NEC. On April 1, 2016, TSMC and DSS Technology Management reached a confidential settlement, which included a transfer of
certain of the Companys patent assets, to TSMC, ending the litigation with TSMC. On February
16, 2015, DSS Technology Management filed suit in the United States District Court, Eastern District of Texas, against defendants
Intel Corporation, Dell, Inc., GameStop Corp., Conns Inc., Conn Appliances, Inc., NEC Corporation of America, Wal-Mart Stores,
Inc., Wal-Mart Stores Texas, LLC, and AT&amp;T, Inc. The complaint alleges patent infringement and seeks judgment for infringement
of two of DSSTMs patents, injunctive relief and money damages. On December 9, 2015, Intel filed IPR petitions with PTAB
for review of the patents at issue in the case. PTAB has not yet made a determination whether the IPRs will be instituted. On March
18, 2016, the District Court issued an Order granting Intels motion to stay the case until completion of the IPR proceedings. On July 16, 2015,
DSS Technology Management filed three separate lawsuits in the United States District Court for the Eastern District of Texas alleging
infringement of certain of its semiconductor patents. The defendants are SK Hynix et al., Samsung Electronics et al., and Qualcomm
Incorporated. Each respective complaint alleges patent infringement and seeks judgment for infringement, injunctive relief and
money damages. On November 12, 2015, SK Hynix filed an IPR petition with PTAB for review of the patent at issue in their case.
On March 18, 2016, Samsung filed an IPR petition as well. As of the date of this Report, PTAB has not yet made a determination
whether those IPRs will be instituted. On January 29, 2016,
the Company received notice of the dismissal of a shareholder derivative suit filed in New York State Court in April 2015 by Benjamin
Lapin, derivatively and on behalf of all others similarly situated, Plaintiff v. Robert Fagenson, Jeffrey Ronaldi, Peter Hardigan,
Robert Bzdick, Jonathon Perrelli, Warren Hurwitz, Ira Greenstein, David Klein and Philip Jones, Defendants, and the Company, as
Nominal Defendant. In addition to the
foregoing, the Company is subject to other legal proceedings that have arisen in the ordinary course of business and have not been
finally adjudicated. Although there can be no assurance in this regard, in the opinion of management, none of the legal proceedings
to which we are a party, whether discussed herein or otherwise, will have a material adverse effect on its results of operations,
cash flows or our financial condition. The Company accrues for potential litigation losses when a loss is probable and reasonably
estimable. Contingent
Litigation Payments Contingent
Payments</t>
  </si>
  <si>
    <t>Stockholders' Equity</t>
  </si>
  <si>
    <t>Stockholders' Equity Note [Abstract]</t>
  </si>
  <si>
    <t>6. Stockholders Equity Stock Options Stock-Based
Payments and Compensation - As of March 31,
2016, there was $536,000 of potential stock based compensation for stock options that vest upon the occurrence of certain events
which the Company does not believe are likely.</t>
  </si>
  <si>
    <t>Supplemental Cash Flow Information</t>
  </si>
  <si>
    <t>Supplemental Cash Flow Information [Abstract]</t>
  </si>
  <si>
    <t xml:space="preserve">7. Supplemental Cash Flow Information Supplemental cash
flow information for the three months ended March 31, 2016 and 2015 is approximately as follows:
2016 2015
Cash paid for interest $ 58,000 $ 58,000
Non-cash investing and financing activities:
Loss from change in fair value of interest rate swap derivatives $ (26,000 ) $ (16,000 ) </t>
  </si>
  <si>
    <t>Segment Information</t>
  </si>
  <si>
    <t>Segment Reporting [Abstract]</t>
  </si>
  <si>
    <t xml:space="preserve">8. Segment Information The Companys
businesses are organized, managed and internally reported as four operating segments. Two of these operating segments, Packaging
and Printing, and Plastics are engaged in the printing and production of paper, cardboard and plastic documents with a wide range
of features, including the Companys patented technologies and trade secrets designed for the protection of documents against
unauthorized duplication and altering. The two other operating segments, ExtraDev, Inc., dba DSS Digital Group, and DSS Technology
Management, Inc., are engaged in various aspects of developing, acquiring, selling and licensing technology assets and are grouped
into one reportable segment called Technology. Approximate information
concerning the Companys operations by reportable segment for the three months ended March 31, 2016 and 2015 is as follows.
The Company relies on intersegment cooperation and management does not represent that these segments, if operated independently,
would report the results contained herein:
Three Months Ended March 30, 2016 Packaging and Printing Plastics Technology Corporate Total
Revenues from external customers $ 2,927,000 1,048,000 364,000 - $ 4,339,000
Depreciation and amortization 153,000 29,000 178,000 1,000 361,000
Stock based compensation 17,000 10,000 13,000 34,000 74,000
Net income (loss) to common shareholders 244,000 111,000 (565,000 ) (414,000 ) (624,000 )
Identifiable assets 9,345,000 2,178,000 2,767,000 661,000 14,951,000
Three Months Ended March 30, 2015 Packaging and Printing Plastics Technology Corporate Total
Revenues from external customers $ 2,082,000 938,000 410,000 - $ 3,430,000
Depreciation and amortization 128,000 34,000 216,000 2,000 380,000
Stock based compensation 17,000 10,000 33,000 265,000 325,000
Net income (loss) to common shareholders 41,000 87,000 (1,055,000 ) (720,000 ) (1,647,000 )
Identifiable assets 8,654,000 2,132,000 13,894,000 1,457,000 26,137,000 </t>
  </si>
  <si>
    <t>Basis of Presentation and Significant Accounting Policies (Policies)</t>
  </si>
  <si>
    <t>Use of Estimates</t>
  </si>
  <si>
    <t xml:space="preserve">Use of Estimates
- </t>
  </si>
  <si>
    <t>Restricted Cash</t>
  </si>
  <si>
    <t>Restricted
Cash</t>
  </si>
  <si>
    <t>Fair Value of Financial Instruments</t>
  </si>
  <si>
    <t>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ccounts receivable, prepaids, notes receivable, accounts payable and accrued expenses approximate
fair value because of the immediate or short-term maturity of these financial instruments. The fair value of revolving credit lines,
notes payable and long-term debt approximates their carrying value as the stated or discounted rates of the debt reflect recent
market conditions. Derivative instruments, as discussed below, are recorded as assets and liabilities at estimated fair value based
on available market information.</t>
  </si>
  <si>
    <t>Derivative Instruments</t>
  </si>
  <si>
    <t>Derivative
Instruments - The Company has
a notional amount of approximately $1,008,000 as of March 31, 2016 on its interest rate swap agreement for its debt with RBS Citizens,
N.A. (Citizens Bank) (see Note 4) which changes a variable rate into a fixed rate on a term loan as follows:
Notional Variable
Amount Rate Fixed Cost Maturity Date
$ 1,008,156 3.59 % 5.87 % August 30, 2021</t>
  </si>
  <si>
    <t>Impairment of Long Lived Assets</t>
  </si>
  <si>
    <t xml:space="preserve">Impairment
of Long Lived Assets and Goodwill </t>
  </si>
  <si>
    <t>Contingent Legal Expenses</t>
  </si>
  <si>
    <t xml:space="preserve">Contingent
Legal Expenses - </t>
  </si>
  <si>
    <t>Earnings Per Common Share</t>
  </si>
  <si>
    <t>Earnings Per
Common Share As of March 31,
2016 and 2015, there were 10,576,908 and 11,468,047 respectively, of common stock share equivalents potentially issuable under
convertible debt agreements, employment agreements, options, warrants, and restricted stock agreements, that could potentially
dilute basic earnings per share in the future. These shares are excluded from the calculation of diluted earnings per share in
periods in which the Company had a net loss because their inclusion would be anti-dilutive to the Companys losses in the
respective periods.</t>
  </si>
  <si>
    <t>Concentration of Credit Risk</t>
  </si>
  <si>
    <t>Concentration
of Credit Risk - During the three
months ended March 31, 2016 and 2015, one customer accounted for 27% and 14%, respectively, of the Companys consolidated
revenue and accounted for 24% and 8%, respectively, of the Companys accounts receivable balance as of March 31, 2016 and
March 31, 2015. In addition, during the three months ended March 31, 2016, an additional customer accounted for 12% of the Companys
consolidated revenue and accounted for 4% of the Companys accounts receivable balance as of March 31, 2016. The risk with
respect to accounts receivables is mitigated by credit evaluations the Company performs on its customers, the short duration of
its payment terms for the significant majority of its customer contracts and by the diversification of its customer base.</t>
  </si>
  <si>
    <t>Reclassifications</t>
  </si>
  <si>
    <t>Continuing Operations</t>
  </si>
  <si>
    <t>Continuing
Operations -</t>
  </si>
  <si>
    <t>Recent Accounting Pronouncements</t>
  </si>
  <si>
    <t>Recent Accounting
Pronouncements 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does not believe the adoption of this ASU will have a significant
impact on its consolidated financial statements. In April 2015, the
FASB issued ASU 2015-03, Simplifying the Presentation of Debt Issuance Costs In July 2015, the
FASB issued ASU 2015-11, Inventory (Topic 330): Simplifying the Measurement of Inventory. The guidance requires that
certain inventory, including inventory measured using the first-in-first-out method, be measured at the lower of cost or net realizable
value. Net realizable value is the estimated selling prices in the ordinary course of business, less reasonably predictable costs
of completion, disposal, and transportation. The guidance is effective for fiscal years beginning after December 15, 2016, including
interim periods within those fiscal years. The Company is currently evaluating the effect that the updated standard will have on
its consolidated financial statements and related disclosures. In February 2016,
the FASB issued an accounting standard update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of the standard will have on its consolidated financial statements and related disclosures.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the Company on January
1, 2017 and the Company is currently evaluating the impact that ASU 2016-09 will have on its consolidated financial statements
and related disclosures.</t>
  </si>
  <si>
    <t>Basis of Presentation and Significant Accounting Policies (Tables)</t>
  </si>
  <si>
    <t>Schedule of Derivative Instruments</t>
  </si>
  <si>
    <t>The Company has
a notional amount of approximately $1,008,000 as of March 31, 2016 on its interest rate swap agreement for its debt with RBS Citizens,
N.A. (Citizens Bank) (see Note 4) which changes a variable rate into a fixed rate on a term loan as follows:
Notional Variable
Amount Rate Fixed Cost Maturity Date
$ 1,008,156 3.59 % 5.87 % August 30, 2021</t>
  </si>
  <si>
    <t>Inventory (Tables)</t>
  </si>
  <si>
    <t>Schedule of Inventory</t>
  </si>
  <si>
    <t xml:space="preserve">Inventory consisted
of the following:
March 31, 2016 December 31, 2015
Finished Goods $ 696,462 $ 718,601
Work in process 202,935 167,779
Raw Materials 90,816 51,450
$ 990,213 $ 937,830 </t>
  </si>
  <si>
    <t>Intangible Assets (Tables)</t>
  </si>
  <si>
    <t>Schedule of Other Intangible Assets</t>
  </si>
  <si>
    <t xml:space="preserve">Intangible assets are comprised of the following:
March 31, 2016 December 31, 2015
Useful Life Gross Carrying Amount Accumulated Amortization Net Carrying Amount Gross Carrying Amount Accumulated Amortization Net Carrying Amount
Acquired intangibles- customer lists and non-compete agreements 5 -10 years 1,997,300 1,656,782 340,518 1,997,300 1,635,257 362,043
Acquired intangibles-patents and patent rights Varied (1) 3,650,000 1,711,878 1,938,122 3,650,000 1,562,526 2,087,474
Patent application costs Varied (2) 1,130,750 514,431 616,319 1,062,958 494,931 568,027
$ 6,778,050 $ 3,883,091 $ 2,894,959 $ 6,710,258 $ 3,692,714 $ 3,017,544 </t>
  </si>
  <si>
    <t>Supplemental Cash Flow Information (Tables)</t>
  </si>
  <si>
    <t>Schedule of Supplemental Cash Flow Information</t>
  </si>
  <si>
    <t xml:space="preserve"> Supplemental cash
flow information for the three months ended March 31, 2016 and 2015 is approximately as follows:
2016 2015
Cash paid for interest $ 58,000 $ 58,000
Non-cash investing and financing activities:
Loss from change in fair value of interest rate swap derivatives $ (26,000 ) $ (16,000 )</t>
  </si>
  <si>
    <t>Segment Information (Tables)</t>
  </si>
  <si>
    <t>Schedule of Operations by Reportable Segment</t>
  </si>
  <si>
    <t xml:space="preserve">Approximate information
concerning the Companys operations by reportable segment for the three months ended March 31, 2016 and 2015 is as follows.
The Company relies on intersegment cooperation and management does not represent that these segments, if operated independently,
would report the results contained herein:
Three Months Ended March 30, 2016 Packaging and Printing Plastics Technology Corporate Total
Revenues from external customers $ 2,927,000 1,048,000 364,000 - $ 4,339,000
Depreciation and amortization 153,000 29,000 178,000 1,000 361,000
Stock based compensation 17,000 10,000 13,000 34,000 74,000
Net income (loss) to common shareholders 244,000 111,000 (565,000 ) (414,000 ) (624,000 )
Identifiable assets 9,345,000 2,178,000 2,767,000 661,000 14,951,000
Three Months Ended March 30, 2015 Packaging and Printing Plastics Technology Corporate Total
Revenues from external customers $ 2,082,000 938,000 410,000 - $ 3,430,000
Depreciation and amortization 128,000 34,000 216,000 2,000 380,000
Stock based compensation 17,000 10,000 33,000 265,000 325,000
Net income (loss) to common shareholders 41,000 87,000 (1,055,000 ) (720,000 ) (1,647,000 )
Identifiable assets 8,654,000 2,132,000 13,894,000 1,457,000 26,137,000 </t>
  </si>
  <si>
    <t>Basis of Presentation and Significant Accounting Policies (Details Narrative) - USD ($)</t>
  </si>
  <si>
    <t>12 Months Ended</t>
  </si>
  <si>
    <t>Significant Accounting Policies [Line Items]</t>
  </si>
  <si>
    <t>Net gain (loss) attributable to cash flow hedge</t>
  </si>
  <si>
    <t>Notional amount</t>
  </si>
  <si>
    <t>Antidilutive securities</t>
  </si>
  <si>
    <t>Proceeds from sale of equity</t>
  </si>
  <si>
    <t>Unrestricted cash</t>
  </si>
  <si>
    <t>Maximum borrowing capacity</t>
  </si>
  <si>
    <t>Reclassified from other assets</t>
  </si>
  <si>
    <t>Sales Revenue, Goods, Net [Member]</t>
  </si>
  <si>
    <t>Concentration of credit risk, percentage</t>
  </si>
  <si>
    <t>27.00%</t>
  </si>
  <si>
    <t>14.00%</t>
  </si>
  <si>
    <t>Sales Revenue, Goods, Net [Member] | Customer [Member]</t>
  </si>
  <si>
    <t>12.00%</t>
  </si>
  <si>
    <t>Accounts Receivable [Member]</t>
  </si>
  <si>
    <t>24.00%</t>
  </si>
  <si>
    <t>8.00%</t>
  </si>
  <si>
    <t>Accounts Receivable [Member] | Customer [Member]</t>
  </si>
  <si>
    <t>4.00%</t>
  </si>
  <si>
    <t>Basis of Presentation and Significant Accounting Policies - Schedule of Derivative Instruments (Details)</t>
  </si>
  <si>
    <t>Mar. 31, 2016USD ($)</t>
  </si>
  <si>
    <t>Notional Amount</t>
  </si>
  <si>
    <t>Variable Rate</t>
  </si>
  <si>
    <t>3.59%</t>
  </si>
  <si>
    <t>Fixed Cost</t>
  </si>
  <si>
    <t>5.87%</t>
  </si>
  <si>
    <t>Maturity Date</t>
  </si>
  <si>
    <t>Aug. 30,
		2021</t>
  </si>
  <si>
    <t>Inventory - Schedule of Inventory (Details) - USD ($)</t>
  </si>
  <si>
    <t>Finished Goods</t>
  </si>
  <si>
    <t>Work in process</t>
  </si>
  <si>
    <t>Raw Materials</t>
  </si>
  <si>
    <t>Intangible Assets (Details Narrative) - USD ($)</t>
  </si>
  <si>
    <t>Amortization of intangibles</t>
  </si>
  <si>
    <t>Intangible Assets - Schedule of Other Intangible Assets (Details) - USD ($)</t>
  </si>
  <si>
    <t>Finite-Lived Intangible Assets [Line Items]</t>
  </si>
  <si>
    <t>Gross Carrying Amount</t>
  </si>
  <si>
    <t>Accumulated Amortization</t>
  </si>
  <si>
    <t>Net Carrying Amount</t>
  </si>
  <si>
    <t>Customer Llists and Non-compete Agreements [Member]</t>
  </si>
  <si>
    <t>Customer Llists and Non-compete Agreements [Member] | Minimum [Member]</t>
  </si>
  <si>
    <t>Useful Life</t>
  </si>
  <si>
    <t>5 years</t>
  </si>
  <si>
    <t>Customer Llists and Non-compete Agreements [Member] | Maximum [Member]</t>
  </si>
  <si>
    <t>10 years</t>
  </si>
  <si>
    <t>Patents and Patent Rights [Member]</t>
  </si>
  <si>
    <t>[1]</t>
  </si>
  <si>
    <t>Useful life, description</t>
  </si>
  <si>
    <t>Varied</t>
  </si>
  <si>
    <t>Patent Application Costs [Member]</t>
  </si>
  <si>
    <t>[2]</t>
  </si>
  <si>
    <t>Acquired patents and patent rights are amortized over their expected useful life which is generally the remaining legal life of the patent. As of March 31, 2016, the weighted average remaining useful life of these assets in service was approximately 4.1 years.</t>
  </si>
  <si>
    <t>Patent application costs are amortized over their expected useful life which is generally the remaining legal life of the patent. As of March 31, 2016, the weighted average remaining useful life of these assets in service was approximately 9.0 years.</t>
  </si>
  <si>
    <t>Intangible Assets - Schedule of Other Intangible Assets (Details) (Parenthetical)</t>
  </si>
  <si>
    <t>Weighted average remaining useful life</t>
  </si>
  <si>
    <t>4 years 1 month 6 days</t>
  </si>
  <si>
    <t>9 years</t>
  </si>
  <si>
    <t>Short Term and Long Term Debt (Details Narrative) - USD ($)</t>
  </si>
  <si>
    <t>Apr. 12, 2016</t>
  </si>
  <si>
    <t>Apr. 28, 2015</t>
  </si>
  <si>
    <t>Sep. 05, 2014</t>
  </si>
  <si>
    <t>Feb. 13, 2014</t>
  </si>
  <si>
    <t>Jul. 19, 2013</t>
  </si>
  <si>
    <t>Aug. 30, 2011</t>
  </si>
  <si>
    <t>Sep. 30, 2015</t>
  </si>
  <si>
    <t>Feb. 23, 2015</t>
  </si>
  <si>
    <t>May. 31, 2014</t>
  </si>
  <si>
    <t>Dec. 30, 2011</t>
  </si>
  <si>
    <t>Oct. 31, 2011</t>
  </si>
  <si>
    <t>Feb. 13, 2016</t>
  </si>
  <si>
    <t>Mar. 27, 2014</t>
  </si>
  <si>
    <t>Dec. 06, 2013</t>
  </si>
  <si>
    <t>May. 24, 2013</t>
  </si>
  <si>
    <t>Oct. 08, 2010</t>
  </si>
  <si>
    <t>Debt Instrument [Line Items]</t>
  </si>
  <si>
    <t>Debt issuance costs</t>
  </si>
  <si>
    <t>Collateral Agent [Member]</t>
  </si>
  <si>
    <t>Debt interest rate</t>
  </si>
  <si>
    <t>2.00%</t>
  </si>
  <si>
    <t>Convertible Notes Payable [Member]</t>
  </si>
  <si>
    <t>Debt instrument, face amount</t>
  </si>
  <si>
    <t>10.00%</t>
  </si>
  <si>
    <t>Shares to be issued upon conversion of convertible note, shares</t>
  </si>
  <si>
    <t>Debt conversion, price per share</t>
  </si>
  <si>
    <t>Principal payment amount per month</t>
  </si>
  <si>
    <t>Debt instrument, final balloon payment</t>
  </si>
  <si>
    <t>Debt instrument, carrying amount</t>
  </si>
  <si>
    <t>Convertible Notes Payable [Member] | April 12, 2016 [Member]</t>
  </si>
  <si>
    <t>Debt instrument, maturity date</t>
  </si>
  <si>
    <t>May 31,
		2017</t>
  </si>
  <si>
    <t>Promissory Notes [Member]</t>
  </si>
  <si>
    <t>9.00%</t>
  </si>
  <si>
    <t>Periodic installments amount</t>
  </si>
  <si>
    <t>Term Loan [Member]</t>
  </si>
  <si>
    <t>Interest rate additional rate above LIBOR</t>
  </si>
  <si>
    <t>3.44%</t>
  </si>
  <si>
    <t>Credit facility agreement, monthly principal payment</t>
  </si>
  <si>
    <t>Interest rate on outstanding term loan</t>
  </si>
  <si>
    <t>4.84%</t>
  </si>
  <si>
    <t>Debt instrument, term</t>
  </si>
  <si>
    <t>60 months</t>
  </si>
  <si>
    <t>Rbs Citizens [Member]</t>
  </si>
  <si>
    <t>Line of credit, maximum borrowing amount</t>
  </si>
  <si>
    <t>4.19%</t>
  </si>
  <si>
    <t>Credit facility, amount outstanding</t>
  </si>
  <si>
    <t>Rbs Citizens [Member] | Promissory Notes [Member]</t>
  </si>
  <si>
    <t>3.15%</t>
  </si>
  <si>
    <t>Rbs Citizens [Member] | Term Loan [Member]</t>
  </si>
  <si>
    <t>3.00%</t>
  </si>
  <si>
    <t>Rbs Citizens [Member] | Permanent Loan [Member]</t>
  </si>
  <si>
    <t>Jul. 31,
		2019</t>
  </si>
  <si>
    <t>Interest accrued in the period</t>
  </si>
  <si>
    <t>Rbs Citizens [Member] | LIBOR [Member]</t>
  </si>
  <si>
    <t>3.75%</t>
  </si>
  <si>
    <t>Peoples Capital [Member] | Term Loan [Member]</t>
  </si>
  <si>
    <t>Citizens [Member] | Term Loan [Member]</t>
  </si>
  <si>
    <t>3.61%</t>
  </si>
  <si>
    <t>Bzdick Properties Limited Liability Company [Member] | Promissory Notes [Member]</t>
  </si>
  <si>
    <t>Aug. 31,
		2021</t>
  </si>
  <si>
    <t>Purchase price for Real Estate acquired</t>
  </si>
  <si>
    <t>Purchase price for Real Estate acquired, loan obtained</t>
  </si>
  <si>
    <t>DSS Technology Management [Member] | Investment Agreement [Member]</t>
  </si>
  <si>
    <t>Advances</t>
  </si>
  <si>
    <t>Fixed return equity interests</t>
  </si>
  <si>
    <t>Fair value of contingent consideration</t>
  </si>
  <si>
    <t>Proceeds from return received</t>
  </si>
  <si>
    <t>Stockholders' Equity (Details Narrative) - USD ($)</t>
  </si>
  <si>
    <t>Number of options cancelled an aggreagete options to purchase shares</t>
  </si>
  <si>
    <t>Stock compensation expense</t>
  </si>
  <si>
    <t>Stock based compensation for stock options</t>
  </si>
  <si>
    <t>Senior Management [Member]</t>
  </si>
  <si>
    <t>Exercise prices</t>
  </si>
  <si>
    <t>Supplemental Cash Flow Information - Schedule of Supplemental Cash Flow Information (Details) - USD ($)</t>
  </si>
  <si>
    <t>Cash paid for interest</t>
  </si>
  <si>
    <t>Non-cash investing and financing activities: Loss from change in fair value of interest rate swap derivative</t>
  </si>
  <si>
    <t>Segment Information (Details Narrative)</t>
  </si>
  <si>
    <t>Mar. 31, 2016Segment</t>
  </si>
  <si>
    <t>Number of operating segment</t>
  </si>
  <si>
    <t>Segment Information - Schedule of Operations by Reportable Segment (Details) - USD ($)</t>
  </si>
  <si>
    <t>Segment Reporting Information [Line Items]</t>
  </si>
  <si>
    <t>Revenues from external customers</t>
  </si>
  <si>
    <t>Net income (loss) to common stockholders</t>
  </si>
  <si>
    <t>Identifiable assets</t>
  </si>
  <si>
    <t>Document Security Systems Packaging Group [Member]</t>
  </si>
  <si>
    <t>Document Security Systems Plastics Group [Member]</t>
  </si>
  <si>
    <t>Document Security Systems Technology Management [Member]</t>
  </si>
  <si>
    <t>Corporat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7199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51881948</v>
      </c>
    </row>
    <row r="12" spans="1:3">
      <c t="s" r="A12" s="4">
        <v>19</v>
      </c>
      <c t="s" r="B12" s="5">
        <v>20</v>
      </c>
    </row>
    <row r="13" spans="1:3">
      <c t="s" r="A13" s="4">
        <v>21</v>
      </c>
      <c t="n" r="B13"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r="1" spans="1:2">
      <c t="s" r="A1" s="1">
        <v>132</v>
      </c>
      <c t="s" r="B1" s="2">
        <v>1</v>
      </c>
    </row>
    <row r="2" spans="1:2">
      <c t="s" r="B2" s="2">
        <v>2</v>
      </c>
    </row>
    <row r="3" spans="1:2">
      <c t="s" r="A3" s="3">
        <v>110</v>
      </c>
    </row>
    <row r="4" spans="1:2">
      <c t="s" r="A4" s="4">
        <v>133</v>
      </c>
      <c t="s" r="B4" s="4">
        <v>134</v>
      </c>
    </row>
    <row r="5" spans="1:2">
      <c t="s" r="A5" s="4">
        <v>135</v>
      </c>
      <c t="s" r="B5" s="4">
        <v>136</v>
      </c>
    </row>
    <row r="6" spans="1:2">
      <c t="s" r="A6" s="4">
        <v>137</v>
      </c>
      <c t="s" r="B6" s="4">
        <v>138</v>
      </c>
    </row>
    <row r="7" spans="1:2">
      <c t="s" r="A7" s="4">
        <v>139</v>
      </c>
      <c t="s" r="B7" s="4">
        <v>140</v>
      </c>
    </row>
    <row r="8" spans="1:2">
      <c t="s" r="A8" s="4">
        <v>141</v>
      </c>
      <c t="s" r="B8" s="4">
        <v>142</v>
      </c>
    </row>
    <row r="9" spans="1:2">
      <c t="s" r="A9" s="4">
        <v>143</v>
      </c>
      <c t="s" r="B9" s="4">
        <v>144</v>
      </c>
    </row>
    <row r="10" spans="1:2">
      <c t="s" r="A10" s="4">
        <v>145</v>
      </c>
      <c t="s" r="B10" s="4">
        <v>146</v>
      </c>
    </row>
    <row r="11" spans="1:2">
      <c t="s" r="A11" s="4">
        <v>147</v>
      </c>
      <c t="s" r="B11" s="4">
        <v>148</v>
      </c>
    </row>
    <row r="12" spans="1:2">
      <c t="s" r="A12" s="4">
        <v>149</v>
      </c>
      <c t="s" r="B12" s="4">
        <v>149</v>
      </c>
    </row>
    <row r="13" spans="1:2">
      <c t="s" r="A13" s="4">
        <v>150</v>
      </c>
      <c t="s" r="B13" s="4">
        <v>151</v>
      </c>
    </row>
    <row r="14" spans="1:2">
      <c t="s" r="A14" s="4">
        <v>152</v>
      </c>
      <c t="s" r="B1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54</v>
      </c>
      <c t="s" r="B1" s="2">
        <v>1</v>
      </c>
    </row>
    <row r="2" spans="1:2">
      <c t="s" r="B2" s="2">
        <v>2</v>
      </c>
    </row>
    <row r="3" spans="1:2">
      <c t="s" r="A3" s="3">
        <v>110</v>
      </c>
    </row>
    <row r="4" spans="1:2">
      <c t="s" r="A4" s="4">
        <v>155</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7</v>
      </c>
      <c t="s" r="B1" s="2">
        <v>1</v>
      </c>
    </row>
    <row r="2" spans="1:2">
      <c t="s" r="B2" s="2">
        <v>2</v>
      </c>
    </row>
    <row r="3" spans="1:2">
      <c t="s" r="A3" s="3">
        <v>112</v>
      </c>
    </row>
    <row r="4" spans="1:2">
      <c t="s" r="A4" s="4">
        <v>158</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0</v>
      </c>
      <c t="s" r="B1" s="2">
        <v>1</v>
      </c>
    </row>
    <row r="2" spans="1:2">
      <c t="s" r="B2" s="2">
        <v>2</v>
      </c>
    </row>
    <row r="3" spans="1:2">
      <c t="s" r="A3" s="3">
        <v>115</v>
      </c>
    </row>
    <row r="4" spans="1:2">
      <c t="s" r="A4" s="4">
        <v>161</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63</v>
      </c>
      <c t="s" r="B1" s="2">
        <v>1</v>
      </c>
    </row>
    <row r="2" spans="1:2">
      <c t="s" r="B2" s="2">
        <v>2</v>
      </c>
    </row>
    <row r="3" spans="1:2">
      <c t="s" r="A3" s="3">
        <v>127</v>
      </c>
    </row>
    <row r="4" spans="1:2">
      <c t="s" r="A4" s="4">
        <v>164</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6</v>
      </c>
      <c t="s" r="B1" s="2">
        <v>1</v>
      </c>
    </row>
    <row r="2" spans="1:2">
      <c t="s" r="B2" s="2">
        <v>2</v>
      </c>
    </row>
    <row r="3" spans="1:2">
      <c t="s" r="A3" s="3">
        <v>130</v>
      </c>
    </row>
    <row r="4" spans="1:2">
      <c t="s" r="A4" s="4">
        <v>167</v>
      </c>
      <c t="s" r="B4"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049535</v>
      </c>
      <c t="n" r="C3" s="7">
        <v>1440256</v>
      </c>
    </row>
    <row r="4" spans="1:3">
      <c t="s" r="A4" s="4">
        <v>26</v>
      </c>
      <c t="n" r="B4" s="6">
        <v>282889</v>
      </c>
      <c t="n" r="C4" s="6">
        <v>293043</v>
      </c>
    </row>
    <row r="5" spans="1:3">
      <c t="s" r="A5" s="4">
        <v>27</v>
      </c>
      <c t="n" r="B5" s="6">
        <v>1913990</v>
      </c>
      <c t="n" r="C5" s="6">
        <v>2097433</v>
      </c>
    </row>
    <row r="6" spans="1:3">
      <c t="s" r="A6" s="4">
        <v>28</v>
      </c>
      <c t="n" r="B6" s="6">
        <v>990213</v>
      </c>
      <c t="n" r="C6" s="6">
        <v>937830</v>
      </c>
    </row>
    <row r="7" spans="1:3">
      <c t="s" r="A7" s="4">
        <v>29</v>
      </c>
      <c t="n" r="B7" s="6">
        <v>435211</v>
      </c>
      <c t="n" r="C7" s="6">
        <v>313528</v>
      </c>
    </row>
    <row r="8" spans="1:3">
      <c t="s" r="A8" s="4">
        <v>30</v>
      </c>
      <c t="n" r="B8" s="6">
        <v>4671838</v>
      </c>
      <c t="n" r="C8" s="6">
        <v>5082090</v>
      </c>
    </row>
    <row r="9" spans="1:3">
      <c t="s" r="A9" s="4">
        <v>31</v>
      </c>
      <c t="n" r="B9" s="6">
        <v>4885521</v>
      </c>
      <c t="n" r="C9" s="6">
        <v>5003818</v>
      </c>
    </row>
    <row r="10" spans="1:3">
      <c t="s" r="A10" s="4">
        <v>32</v>
      </c>
      <c t="n" r="B10" s="6">
        <v>45823</v>
      </c>
      <c t="n" r="C10" s="6">
        <v>44050</v>
      </c>
    </row>
    <row r="11" spans="1:3">
      <c t="s" r="A11" s="4">
        <v>33</v>
      </c>
      <c t="n" r="B11" s="6">
        <v>2453349</v>
      </c>
      <c t="n" r="C11" s="6">
        <v>2453349</v>
      </c>
    </row>
    <row r="12" spans="1:3">
      <c t="s" r="A12" s="4">
        <v>34</v>
      </c>
      <c t="n" r="B12" s="6">
        <v>2894959</v>
      </c>
      <c t="n" r="C12" s="6">
        <v>3017544</v>
      </c>
    </row>
    <row r="13" spans="1:3">
      <c t="s" r="A13" s="4">
        <v>35</v>
      </c>
      <c t="n" r="B13" s="6">
        <v>14951490</v>
      </c>
      <c t="n" r="C13" s="6">
        <v>15600851</v>
      </c>
    </row>
    <row r="14" spans="1:3">
      <c t="s" r="A14" s="3">
        <v>36</v>
      </c>
    </row>
    <row r="15" spans="1:3">
      <c t="s" r="A15" s="4">
        <v>37</v>
      </c>
      <c t="n" r="B15" s="6">
        <v>2164579</v>
      </c>
      <c t="n" r="C15" s="6">
        <v>1945073</v>
      </c>
    </row>
    <row r="16" spans="1:3">
      <c t="s" r="A16" s="4">
        <v>38</v>
      </c>
      <c t="n" r="B16" s="6">
        <v>1819069</v>
      </c>
      <c t="n" r="C16" s="6">
        <v>1964726</v>
      </c>
    </row>
    <row r="17" spans="1:3">
      <c t="s" r="A17" s="4">
        <v>39</v>
      </c>
      <c t="n" r="B17" s="6">
        <v>4008504</v>
      </c>
      <c t="n" r="C17" s="6">
        <v>3984316</v>
      </c>
    </row>
    <row r="18" spans="1:3">
      <c t="s" r="A18" s="4">
        <v>40</v>
      </c>
      <c t="n" r="B18" s="6">
        <v>819653</v>
      </c>
      <c t="n" r="C18" s="6">
        <v>1553061</v>
      </c>
    </row>
    <row r="19" spans="1:3">
      <c t="s" r="A19" s="4">
        <v>41</v>
      </c>
      <c t="n" r="B19" s="6">
        <v>8811805</v>
      </c>
      <c t="n" r="C19" s="6">
        <v>9447176</v>
      </c>
    </row>
    <row r="20" spans="1:3">
      <c t="s" r="A20" s="4">
        <v>42</v>
      </c>
      <c t="n" r="B20" s="6">
        <v>2772167</v>
      </c>
      <c t="n" r="C20" s="6">
        <v>2240596</v>
      </c>
    </row>
    <row r="21" spans="1:3">
      <c t="s" r="A21" s="4">
        <v>43</v>
      </c>
      <c t="n" r="B21" s="6">
        <v>90015</v>
      </c>
      <c t="n" r="C21" s="6">
        <v>63697</v>
      </c>
    </row>
    <row r="22" spans="1:3">
      <c t="s" r="A22" s="4">
        <v>44</v>
      </c>
      <c t="n" r="B22" s="7">
        <v>166844</v>
      </c>
      <c t="n" r="C22" s="7">
        <v>162107</v>
      </c>
    </row>
    <row r="23" spans="1:3">
      <c t="s" r="A23" s="4">
        <v>45</v>
      </c>
      <c t="s" r="B23" s="4">
        <v>46</v>
      </c>
      <c t="s" r="C23" s="4">
        <v>46</v>
      </c>
    </row>
    <row r="24" spans="1:3">
      <c t="s" r="A24" s="3">
        <v>47</v>
      </c>
    </row>
    <row r="25" spans="1:3">
      <c t="s" r="A25" s="4">
        <v>48</v>
      </c>
      <c t="n" r="B25" s="7">
        <v>1037639</v>
      </c>
      <c t="n" r="C25" s="7">
        <v>1037639</v>
      </c>
    </row>
    <row r="26" spans="1:3">
      <c t="s" r="A26" s="4">
        <v>49</v>
      </c>
      <c t="n" r="B26" s="6">
        <v>103115665</v>
      </c>
      <c t="n" r="C26" s="6">
        <v>103041941</v>
      </c>
    </row>
    <row r="27" spans="1:3">
      <c t="s" r="A27" s="4">
        <v>50</v>
      </c>
      <c t="n" r="B27" s="6">
        <v>-90015</v>
      </c>
      <c t="n" r="C27" s="6">
        <v>-63697</v>
      </c>
    </row>
    <row r="28" spans="1:3">
      <c t="s" r="A28" s="4">
        <v>51</v>
      </c>
      <c t="n" r="B28" s="6">
        <v>-100952630</v>
      </c>
      <c t="n" r="C28" s="6">
        <v>-100328608</v>
      </c>
    </row>
    <row r="29" spans="1:3">
      <c t="s" r="A29" s="4">
        <v>52</v>
      </c>
      <c t="n" r="B29" s="6">
        <v>3110659</v>
      </c>
      <c t="n" r="C29" s="6">
        <v>3687275</v>
      </c>
    </row>
    <row r="30" spans="1:3">
      <c t="s" r="A30" s="4">
        <v>53</v>
      </c>
      <c t="n" r="B30" s="7">
        <v>14951490</v>
      </c>
      <c t="n" r="C30" s="7">
        <v>156008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169</v>
      </c>
      <c t="s" r="B1" s="2">
        <v>1</v>
      </c>
      <c t="s" r="D1" s="2">
        <v>170</v>
      </c>
    </row>
    <row r="2" spans="1:4">
      <c t="s" r="B2" s="2">
        <v>2</v>
      </c>
      <c t="s" r="C2" s="2">
        <v>62</v>
      </c>
      <c t="s" r="D2" s="2">
        <v>23</v>
      </c>
    </row>
    <row r="3" spans="1:4">
      <c t="s" r="A3" s="3">
        <v>171</v>
      </c>
    </row>
    <row r="4" spans="1:4">
      <c t="s" r="A4" s="4">
        <v>26</v>
      </c>
      <c t="n" r="B4" s="7">
        <v>282889</v>
      </c>
      <c t="n" r="D4" s="7">
        <v>293043</v>
      </c>
    </row>
    <row r="5" spans="1:4">
      <c t="s" r="A5" s="4">
        <v>172</v>
      </c>
      <c t="n" r="B5" s="6">
        <v>90000</v>
      </c>
      <c t="n" r="D5" s="6">
        <v>64000</v>
      </c>
    </row>
    <row r="6" spans="1:4">
      <c t="s" r="A6" s="4">
        <v>173</v>
      </c>
      <c t="n" r="B6" s="7">
        <v>1008000</v>
      </c>
    </row>
    <row r="7" spans="1:4">
      <c t="s" r="A7" s="4">
        <v>174</v>
      </c>
      <c t="n" r="B7" s="6">
        <v>10576908</v>
      </c>
      <c t="n" r="C7" s="6">
        <v>11468047</v>
      </c>
    </row>
    <row r="8" spans="1:4">
      <c t="s" r="A8" s="4">
        <v>175</v>
      </c>
      <c t="n" r="B8" s="7">
        <v>1100000</v>
      </c>
    </row>
    <row r="9" spans="1:4">
      <c t="s" r="A9" s="4">
        <v>176</v>
      </c>
      <c t="n" r="B9" s="6">
        <v>1050000</v>
      </c>
    </row>
    <row r="10" spans="1:4">
      <c t="s" r="A10" s="4">
        <v>177</v>
      </c>
      <c t="n" r="B10" s="6">
        <v>800000</v>
      </c>
    </row>
    <row r="11" spans="1:4">
      <c t="s" r="A11" s="4">
        <v>178</v>
      </c>
      <c t="n" r="B11" s="7">
        <v>51000</v>
      </c>
      <c t="n" r="D11" s="7">
        <v>57000</v>
      </c>
    </row>
    <row r="12" spans="1:4">
      <c t="s" r="A12" s="4">
        <v>179</v>
      </c>
    </row>
    <row r="13" spans="1:4">
      <c t="s" r="A13" s="3">
        <v>171</v>
      </c>
    </row>
    <row r="14" spans="1:4">
      <c t="s" r="A14" s="4">
        <v>180</v>
      </c>
      <c t="s" r="B14" s="4">
        <v>181</v>
      </c>
      <c t="s" r="C14" s="4">
        <v>182</v>
      </c>
    </row>
    <row r="15" spans="1:4">
      <c t="s" r="A15" s="4">
        <v>183</v>
      </c>
    </row>
    <row r="16" spans="1:4">
      <c t="s" r="A16" s="3">
        <v>171</v>
      </c>
    </row>
    <row r="17" spans="1:4">
      <c t="s" r="A17" s="4">
        <v>180</v>
      </c>
      <c t="s" r="B17" s="4">
        <v>184</v>
      </c>
    </row>
    <row r="18" spans="1:4">
      <c t="s" r="A18" s="4">
        <v>185</v>
      </c>
    </row>
    <row r="19" spans="1:4">
      <c t="s" r="A19" s="3">
        <v>171</v>
      </c>
    </row>
    <row r="20" spans="1:4">
      <c t="s" r="A20" s="4">
        <v>180</v>
      </c>
      <c t="s" r="B20" s="4">
        <v>186</v>
      </c>
      <c t="s" r="C20" s="4">
        <v>187</v>
      </c>
    </row>
    <row r="21" spans="1:4">
      <c t="s" r="A21" s="4">
        <v>188</v>
      </c>
    </row>
    <row r="22" spans="1:4">
      <c t="s" r="A22" s="3">
        <v>171</v>
      </c>
    </row>
    <row r="23" spans="1:4">
      <c t="s" r="A23" s="4">
        <v>180</v>
      </c>
      <c t="s" r="B23" s="4">
        <v>18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90</v>
      </c>
      <c t="s" r="B1" s="2">
        <v>1</v>
      </c>
    </row>
    <row r="2" spans="1:2">
      <c t="s" r="B2" s="2">
        <v>191</v>
      </c>
    </row>
    <row r="3" spans="1:2">
      <c t="s" r="A3" s="3">
        <v>110</v>
      </c>
    </row>
    <row r="4" spans="1:2">
      <c t="s" r="A4" s="4">
        <v>192</v>
      </c>
      <c t="n" r="B4" s="7">
        <v>1008156</v>
      </c>
    </row>
    <row r="5" spans="1:2">
      <c t="s" r="A5" s="4">
        <v>193</v>
      </c>
      <c t="s" r="B5" s="4">
        <v>194</v>
      </c>
    </row>
    <row r="6" spans="1:2">
      <c t="s" r="A6" s="4">
        <v>195</v>
      </c>
      <c t="s" r="B6" s="4">
        <v>196</v>
      </c>
    </row>
    <row r="7" spans="1:2">
      <c t="s" r="A7" s="4">
        <v>197</v>
      </c>
      <c t="s" r="B7"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199</v>
      </c>
      <c t="s" r="B1" s="2">
        <v>2</v>
      </c>
      <c t="s" r="C1" s="2">
        <v>23</v>
      </c>
    </row>
    <row r="2" spans="1:3">
      <c t="s" r="A2" s="3">
        <v>112</v>
      </c>
    </row>
    <row r="3" spans="1:3">
      <c t="s" r="A3" s="4">
        <v>200</v>
      </c>
      <c t="n" r="B3" s="7">
        <v>696462</v>
      </c>
      <c t="n" r="C3" s="7">
        <v>718601</v>
      </c>
    </row>
    <row r="4" spans="1:3">
      <c t="s" r="A4" s="4">
        <v>201</v>
      </c>
      <c t="n" r="B4" s="6">
        <v>202935</v>
      </c>
      <c t="n" r="C4" s="6">
        <v>167779</v>
      </c>
    </row>
    <row r="5" spans="1:3">
      <c t="s" r="A5" s="4">
        <v>202</v>
      </c>
      <c t="n" r="B5" s="6">
        <v>90816</v>
      </c>
      <c t="n" r="C5" s="6">
        <v>51450</v>
      </c>
    </row>
    <row r="6" spans="1:3">
      <c t="s" r="A6" s="4">
        <v>28</v>
      </c>
      <c t="n" r="B6" s="7">
        <v>990213</v>
      </c>
      <c t="n" r="C6" s="7">
        <v>93783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203</v>
      </c>
      <c t="s" r="B1" s="2">
        <v>1</v>
      </c>
    </row>
    <row r="2" spans="1:3">
      <c t="s" r="B2" s="2">
        <v>2</v>
      </c>
      <c t="s" r="C2" s="2">
        <v>62</v>
      </c>
    </row>
    <row r="3" spans="1:3">
      <c t="s" r="A3" s="3">
        <v>115</v>
      </c>
    </row>
    <row r="4" spans="1:3">
      <c t="s" r="A4" s="4">
        <v>204</v>
      </c>
      <c t="n" r="B4" s="7">
        <v>190377</v>
      </c>
      <c t="n" r="C4" s="7">
        <v>24127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s>
  <sheetData>
    <row r="1" spans="1:4">
      <c t="s" r="A1" s="1">
        <v>205</v>
      </c>
      <c t="s" r="C1" s="2">
        <v>1</v>
      </c>
    </row>
    <row r="2" spans="1:4">
      <c t="s" r="C2" s="2">
        <v>2</v>
      </c>
      <c t="s" r="D2" s="2">
        <v>23</v>
      </c>
    </row>
    <row r="3" spans="1:4">
      <c t="s" r="A3" s="3">
        <v>206</v>
      </c>
    </row>
    <row r="4" spans="1:4">
      <c t="s" r="A4" s="4">
        <v>207</v>
      </c>
      <c t="n" r="C4" s="7">
        <v>6778050</v>
      </c>
      <c t="n" r="D4" s="7">
        <v>6710258</v>
      </c>
    </row>
    <row r="5" spans="1:4">
      <c t="s" r="A5" s="4">
        <v>208</v>
      </c>
      <c t="n" r="C5" s="6">
        <v>3883091</v>
      </c>
      <c t="n" r="D5" s="6">
        <v>3692714</v>
      </c>
    </row>
    <row r="6" spans="1:4">
      <c t="s" r="A6" s="4">
        <v>209</v>
      </c>
      <c t="n" r="C6" s="6">
        <v>2894959</v>
      </c>
      <c t="n" r="D6" s="6">
        <v>3017544</v>
      </c>
    </row>
    <row r="7" spans="1:4">
      <c t="s" r="A7" s="4">
        <v>210</v>
      </c>
    </row>
    <row r="8" spans="1:4">
      <c t="s" r="A8" s="3">
        <v>206</v>
      </c>
    </row>
    <row r="9" spans="1:4">
      <c t="s" r="A9" s="4">
        <v>207</v>
      </c>
      <c t="n" r="C9" s="6">
        <v>1997300</v>
      </c>
      <c t="n" r="D9" s="6">
        <v>1997300</v>
      </c>
    </row>
    <row r="10" spans="1:4">
      <c t="s" r="A10" s="4">
        <v>208</v>
      </c>
      <c t="n" r="C10" s="6">
        <v>1656782</v>
      </c>
      <c t="n" r="D10" s="6">
        <v>1635257</v>
      </c>
    </row>
    <row r="11" spans="1:4">
      <c t="s" r="A11" s="4">
        <v>209</v>
      </c>
      <c t="n" r="C11" s="7">
        <v>340518</v>
      </c>
      <c t="n" r="D11" s="6">
        <v>362043</v>
      </c>
    </row>
    <row r="12" spans="1:4">
      <c t="s" r="A12" s="4">
        <v>211</v>
      </c>
    </row>
    <row r="13" spans="1:4">
      <c t="s" r="A13" s="3">
        <v>206</v>
      </c>
    </row>
    <row r="14" spans="1:4">
      <c t="s" r="A14" s="4">
        <v>212</v>
      </c>
      <c t="s" r="C14" s="4">
        <v>213</v>
      </c>
    </row>
    <row r="15" spans="1:4">
      <c t="s" r="A15" s="4">
        <v>214</v>
      </c>
    </row>
    <row r="16" spans="1:4">
      <c t="s" r="A16" s="3">
        <v>206</v>
      </c>
    </row>
    <row r="17" spans="1:4">
      <c t="s" r="A17" s="4">
        <v>212</v>
      </c>
      <c t="s" r="C17" s="4">
        <v>215</v>
      </c>
    </row>
    <row r="18" spans="1:4">
      <c t="s" r="A18" s="4">
        <v>216</v>
      </c>
    </row>
    <row r="19" spans="1:4">
      <c t="s" r="A19" s="3">
        <v>206</v>
      </c>
    </row>
    <row r="20" spans="1:4">
      <c t="s" r="A20" s="4">
        <v>207</v>
      </c>
      <c t="s" r="B20" s="4">
        <v>217</v>
      </c>
      <c t="n" r="C20" s="7">
        <v>3650000</v>
      </c>
      <c t="n" r="D20" s="6">
        <v>3650000</v>
      </c>
    </row>
    <row r="21" spans="1:4">
      <c t="s" r="A21" s="4">
        <v>208</v>
      </c>
      <c t="s" r="B21" s="4">
        <v>217</v>
      </c>
      <c t="n" r="C21" s="6">
        <v>1711878</v>
      </c>
      <c t="n" r="D21" s="6">
        <v>1562526</v>
      </c>
    </row>
    <row r="22" spans="1:4">
      <c t="s" r="A22" s="4">
        <v>209</v>
      </c>
      <c t="s" r="B22" s="4">
        <v>217</v>
      </c>
      <c t="n" r="C22" s="7">
        <v>1938122</v>
      </c>
      <c t="n" r="D22" s="6">
        <v>2087474</v>
      </c>
    </row>
    <row r="23" spans="1:4">
      <c t="s" r="A23" s="4">
        <v>218</v>
      </c>
      <c t="s" r="B23" s="4">
        <v>217</v>
      </c>
      <c t="s" r="C23" s="4">
        <v>219</v>
      </c>
    </row>
    <row r="24" spans="1:4">
      <c t="s" r="A24" s="4">
        <v>220</v>
      </c>
    </row>
    <row r="25" spans="1:4">
      <c t="s" r="A25" s="3">
        <v>206</v>
      </c>
    </row>
    <row r="26" spans="1:4">
      <c t="s" r="A26" s="4">
        <v>207</v>
      </c>
      <c t="s" r="B26" s="4">
        <v>221</v>
      </c>
      <c t="n" r="C26" s="7">
        <v>1130750</v>
      </c>
      <c t="n" r="D26" s="6">
        <v>1062958</v>
      </c>
    </row>
    <row r="27" spans="1:4">
      <c t="s" r="A27" s="4">
        <v>208</v>
      </c>
      <c t="s" r="B27" s="4">
        <v>221</v>
      </c>
      <c t="n" r="C27" s="6">
        <v>514431</v>
      </c>
      <c t="n" r="D27" s="6">
        <v>494931</v>
      </c>
    </row>
    <row r="28" spans="1:4">
      <c t="s" r="A28" s="4">
        <v>209</v>
      </c>
      <c t="s" r="B28" s="4">
        <v>221</v>
      </c>
      <c t="n" r="C28" s="7">
        <v>616319</v>
      </c>
      <c t="n" r="D28" s="7">
        <v>568027</v>
      </c>
    </row>
    <row r="29" spans="1:4">
      <c t="s" r="A29" s="4">
        <v>218</v>
      </c>
      <c t="s" r="B29" s="4">
        <v>221</v>
      </c>
      <c t="s" r="C29" s="4">
        <v>219</v>
      </c>
    </row>
    <row r="30" spans="1:4">
      <c t="n" r="A30"/>
    </row>
    <row r="31" spans="1:4">
      <c t="s" r="A31" s="4">
        <v>217</v>
      </c>
      <c t="s" r="B31" s="4">
        <v>222</v>
      </c>
    </row>
    <row r="32" spans="1:4">
      <c t="s" r="A32" s="4">
        <v>221</v>
      </c>
      <c t="s" r="B32" s="4">
        <v>223</v>
      </c>
    </row>
  </sheetData>
  <mergeCells count="4">
    <mergeCell ref="A1:B2"/>
    <mergeCell ref="A30:C30"/>
    <mergeCell ref="B31:C31"/>
    <mergeCell ref="B32:C3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3"/>
  </cols>
  <sheetData>
    <row r="1" spans="1:2">
      <c t="s" r="A1" s="1">
        <v>224</v>
      </c>
      <c t="s" r="B1" s="2">
        <v>1</v>
      </c>
    </row>
    <row r="2" spans="1:2">
      <c t="s" r="B2" s="2">
        <v>2</v>
      </c>
    </row>
    <row r="3" spans="1:2">
      <c t="s" r="A3" s="4">
        <v>216</v>
      </c>
    </row>
    <row r="4" spans="1:2">
      <c t="s" r="A4" s="4">
        <v>225</v>
      </c>
      <c t="s" r="B4" s="4">
        <v>226</v>
      </c>
    </row>
    <row r="5" spans="1:2">
      <c t="s" r="A5" s="4">
        <v>220</v>
      </c>
    </row>
    <row r="6" spans="1:2">
      <c t="s" r="A6" s="4">
        <v>225</v>
      </c>
      <c t="s" r="B6"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V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6"/>
    <col customWidth="1" max="12" min="12" width="14"/>
    <col customWidth="1" max="13" min="13" width="14"/>
    <col customWidth="1" max="14" min="14" width="15"/>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t="s" r="A1" s="1">
        <v>228</v>
      </c>
      <c t="s" r="B1" s="2">
        <v>229</v>
      </c>
      <c t="s" r="C1" s="2">
        <v>230</v>
      </c>
      <c t="s" r="D1" s="2">
        <v>231</v>
      </c>
      <c t="s" r="E1" s="2">
        <v>232</v>
      </c>
      <c t="s" r="F1" s="2">
        <v>233</v>
      </c>
      <c t="s" r="G1" s="2">
        <v>234</v>
      </c>
      <c t="s" r="H1" s="2">
        <v>234</v>
      </c>
      <c t="s" r="I1" s="2">
        <v>235</v>
      </c>
      <c t="s" r="J1" s="2">
        <v>236</v>
      </c>
      <c t="s" r="K1" s="2">
        <v>237</v>
      </c>
      <c t="s" r="L1" s="2">
        <v>238</v>
      </c>
      <c t="s" r="M1" s="2">
        <v>239</v>
      </c>
      <c t="s" r="N1" s="2">
        <v>2</v>
      </c>
      <c t="s" r="O1" s="2">
        <v>62</v>
      </c>
      <c t="s" r="P1" s="2">
        <v>23</v>
      </c>
      <c t="s" r="Q1" s="2">
        <v>2</v>
      </c>
      <c t="s" r="R1" s="2">
        <v>240</v>
      </c>
      <c t="s" r="S1" s="2">
        <v>241</v>
      </c>
      <c t="s" r="T1" s="2">
        <v>242</v>
      </c>
      <c t="s" r="U1" s="2">
        <v>243</v>
      </c>
      <c t="s" r="V1" s="2">
        <v>244</v>
      </c>
    </row>
    <row r="2" spans="1:22">
      <c t="s" r="A2" s="3">
        <v>245</v>
      </c>
    </row>
    <row r="3" spans="1:22">
      <c t="s" r="A3" s="4">
        <v>42</v>
      </c>
      <c t="n" r="N3" s="7">
        <v>2772167</v>
      </c>
      <c t="n" r="P3" s="7">
        <v>2240596</v>
      </c>
      <c t="n" r="Q3" s="7">
        <v>2772167</v>
      </c>
    </row>
    <row r="4" spans="1:22">
      <c t="s" r="A4" s="4">
        <v>104</v>
      </c>
      <c t="n" r="N4" s="6">
        <v>202439</v>
      </c>
      <c t="n" r="O4" s="7">
        <v>195084</v>
      </c>
    </row>
    <row r="5" spans="1:22">
      <c t="s" r="A5" s="4">
        <v>39</v>
      </c>
      <c t="n" r="N5" s="6">
        <v>4008504</v>
      </c>
      <c t="n" r="P5" s="6">
        <v>3984316</v>
      </c>
      <c t="n" r="Q5" s="6">
        <v>4008504</v>
      </c>
    </row>
    <row r="6" spans="1:22">
      <c t="s" r="A6" s="4">
        <v>246</v>
      </c>
      <c t="n" r="N6" s="6">
        <v>34000</v>
      </c>
      <c t="n" r="Q6" s="6">
        <v>34000</v>
      </c>
    </row>
    <row r="7" spans="1:22">
      <c t="s" r="A7" s="4">
        <v>247</v>
      </c>
    </row>
    <row r="8" spans="1:22">
      <c t="s" r="A8" s="3">
        <v>245</v>
      </c>
    </row>
    <row r="9" spans="1:22">
      <c t="s" r="A9" s="4">
        <v>248</v>
      </c>
      <c t="s" r="R9" s="4">
        <v>249</v>
      </c>
    </row>
    <row r="10" spans="1:22">
      <c t="s" r="A10" s="4">
        <v>250</v>
      </c>
    </row>
    <row r="11" spans="1:22">
      <c t="s" r="A11" s="3">
        <v>245</v>
      </c>
    </row>
    <row r="12" spans="1:22">
      <c t="s" r="A12" s="4">
        <v>251</v>
      </c>
      <c t="n" r="L12" s="7">
        <v>575000</v>
      </c>
    </row>
    <row r="13" spans="1:22">
      <c t="s" r="A13" s="4">
        <v>248</v>
      </c>
      <c t="s" r="L13" s="4">
        <v>252</v>
      </c>
    </row>
    <row r="14" spans="1:22">
      <c t="s" r="A14" s="4">
        <v>253</v>
      </c>
      <c t="n" r="L14" s="6">
        <v>260180</v>
      </c>
    </row>
    <row r="15" spans="1:22">
      <c t="s" r="A15" s="4">
        <v>254</v>
      </c>
      <c t="n" r="L15" s="8">
        <v>2.21</v>
      </c>
    </row>
    <row r="16" spans="1:22">
      <c t="s" r="A16" s="4">
        <v>255</v>
      </c>
      <c t="n" r="L16" s="7">
        <v>15000</v>
      </c>
    </row>
    <row r="17" spans="1:22">
      <c t="s" r="A17" s="4">
        <v>256</v>
      </c>
      <c t="n" r="L17" s="7">
        <v>230000</v>
      </c>
    </row>
    <row r="18" spans="1:22">
      <c t="s" r="A18" s="4">
        <v>257</v>
      </c>
      <c t="n" r="N18" s="7">
        <v>365000</v>
      </c>
      <c t="n" r="P18" s="6">
        <v>410000</v>
      </c>
      <c t="n" r="Q18" s="6">
        <v>365000</v>
      </c>
    </row>
    <row r="19" spans="1:22">
      <c t="s" r="A19" s="4">
        <v>258</v>
      </c>
    </row>
    <row r="20" spans="1:22">
      <c t="s" r="A20" s="3">
        <v>245</v>
      </c>
    </row>
    <row r="21" spans="1:22">
      <c t="s" r="A21" s="4">
        <v>259</v>
      </c>
      <c t="s" r="N21" s="4">
        <v>260</v>
      </c>
    </row>
    <row r="22" spans="1:22">
      <c t="s" r="A22" s="4">
        <v>256</v>
      </c>
      <c t="n" r="N22" s="7">
        <v>155000</v>
      </c>
      <c t="n" r="Q22" s="6">
        <v>155000</v>
      </c>
    </row>
    <row r="23" spans="1:22">
      <c t="s" r="A23" s="4">
        <v>261</v>
      </c>
    </row>
    <row r="24" spans="1:22">
      <c t="s" r="A24" s="3">
        <v>245</v>
      </c>
    </row>
    <row r="25" spans="1:22">
      <c t="s" r="A25" s="4">
        <v>251</v>
      </c>
      <c t="n" r="U25" s="7">
        <v>850000</v>
      </c>
    </row>
    <row r="26" spans="1:22">
      <c t="s" r="A26" s="4">
        <v>259</v>
      </c>
      <c t="s" r="B26" s="4">
        <v>260</v>
      </c>
    </row>
    <row r="27" spans="1:22">
      <c t="s" r="A27" s="4">
        <v>248</v>
      </c>
      <c t="s" r="U27" s="4">
        <v>262</v>
      </c>
    </row>
    <row r="28" spans="1:22">
      <c t="s" r="A28" s="4">
        <v>255</v>
      </c>
      <c t="n" r="J28" s="7">
        <v>15000</v>
      </c>
    </row>
    <row r="29" spans="1:22">
      <c t="s" r="A29" s="4">
        <v>256</v>
      </c>
      <c t="n" r="B29" s="7">
        <v>430000</v>
      </c>
      <c t="n" r="J29" s="6">
        <v>610000</v>
      </c>
    </row>
    <row r="30" spans="1:22">
      <c t="s" r="A30" s="4">
        <v>257</v>
      </c>
      <c t="n" r="N30" s="7">
        <v>640000</v>
      </c>
      <c t="n" r="P30" s="6">
        <v>685000</v>
      </c>
      <c t="n" r="Q30" s="6">
        <v>640000</v>
      </c>
    </row>
    <row r="31" spans="1:22">
      <c t="s" r="A31" s="4">
        <v>263</v>
      </c>
      <c t="n" r="J31" s="7">
        <v>15000</v>
      </c>
    </row>
    <row r="32" spans="1:22">
      <c t="s" r="A32" s="4">
        <v>264</v>
      </c>
    </row>
    <row r="33" spans="1:22">
      <c t="s" r="A33" s="3">
        <v>245</v>
      </c>
    </row>
    <row r="34" spans="1:22">
      <c t="s" r="A34" s="4">
        <v>265</v>
      </c>
      <c t="s" r="N34" s="4">
        <v>266</v>
      </c>
    </row>
    <row r="35" spans="1:22">
      <c t="s" r="A35" s="4">
        <v>257</v>
      </c>
      <c t="n" r="F35" s="7">
        <v>1303900</v>
      </c>
      <c t="n" r="N35" s="7">
        <v>6212</v>
      </c>
      <c t="n" r="P35" s="6">
        <v>8874</v>
      </c>
      <c t="n" r="Q35" s="6">
        <v>6212</v>
      </c>
    </row>
    <row r="36" spans="1:22">
      <c t="s" r="A36" s="4">
        <v>267</v>
      </c>
      <c t="n" r="F36" s="7">
        <v>24511</v>
      </c>
    </row>
    <row r="37" spans="1:22">
      <c t="s" r="A37" s="4">
        <v>268</v>
      </c>
      <c t="s" r="F37" s="4">
        <v>269</v>
      </c>
    </row>
    <row r="38" spans="1:22">
      <c t="s" r="A38" s="4">
        <v>270</v>
      </c>
      <c t="s" r="F38" s="4">
        <v>271</v>
      </c>
    </row>
    <row r="39" spans="1:22">
      <c t="s" r="A39" s="4">
        <v>272</v>
      </c>
    </row>
    <row r="40" spans="1:22">
      <c t="s" r="A40" s="3">
        <v>245</v>
      </c>
    </row>
    <row r="41" spans="1:22">
      <c t="s" r="A41" s="4">
        <v>273</v>
      </c>
      <c t="n" r="N41" s="7">
        <v>800000</v>
      </c>
      <c t="n" r="Q41" s="6">
        <v>800000</v>
      </c>
    </row>
    <row r="42" spans="1:22">
      <c t="s" r="A42" s="4">
        <v>265</v>
      </c>
      <c t="s" r="N42" s="4">
        <v>274</v>
      </c>
    </row>
    <row r="43" spans="1:22">
      <c t="s" r="A43" s="4">
        <v>275</v>
      </c>
      <c t="n" r="N43" s="7">
        <v>0</v>
      </c>
      <c t="n" r="P43" s="6">
        <v>0</v>
      </c>
      <c t="n" r="Q43" s="7">
        <v>0</v>
      </c>
    </row>
    <row r="44" spans="1:22">
      <c t="s" r="A44" s="4">
        <v>276</v>
      </c>
    </row>
    <row r="45" spans="1:22">
      <c t="s" r="A45" s="3">
        <v>245</v>
      </c>
    </row>
    <row r="46" spans="1:22">
      <c t="s" r="A46" s="4">
        <v>265</v>
      </c>
      <c t="s" r="G46" s="4">
        <v>277</v>
      </c>
      <c t="s" r="N46" s="4">
        <v>194</v>
      </c>
    </row>
    <row r="47" spans="1:22">
      <c t="s" r="A47" s="4">
        <v>248</v>
      </c>
      <c t="s" r="N47" s="4">
        <v>196</v>
      </c>
      <c t="s" r="Q47" s="4">
        <v>196</v>
      </c>
    </row>
    <row r="48" spans="1:22">
      <c t="s" r="A48" s="4">
        <v>257</v>
      </c>
      <c t="n" r="N48" s="7">
        <v>1008156</v>
      </c>
      <c t="n" r="P48" s="6">
        <v>1021926</v>
      </c>
      <c t="n" r="Q48" s="7">
        <v>1008156</v>
      </c>
    </row>
    <row r="49" spans="1:22">
      <c t="s" r="A49" s="4">
        <v>263</v>
      </c>
      <c t="n" r="G49" s="7">
        <v>7658</v>
      </c>
    </row>
    <row r="50" spans="1:22">
      <c t="s" r="A50" s="4">
        <v>246</v>
      </c>
      <c t="n" r="N50" s="6">
        <v>17000</v>
      </c>
      <c t="n" r="P50" s="6">
        <v>18000</v>
      </c>
      <c t="n" r="Q50" s="7">
        <v>17000</v>
      </c>
    </row>
    <row r="51" spans="1:22">
      <c t="s" r="A51" s="4">
        <v>278</v>
      </c>
    </row>
    <row r="52" spans="1:22">
      <c t="s" r="A52" s="3">
        <v>245</v>
      </c>
    </row>
    <row r="53" spans="1:22">
      <c t="s" r="A53" s="4">
        <v>273</v>
      </c>
      <c t="n" r="V53" s="7">
        <v>450000</v>
      </c>
    </row>
    <row r="54" spans="1:22">
      <c t="s" r="A54" s="4">
        <v>265</v>
      </c>
      <c t="s" r="M54" s="4">
        <v>279</v>
      </c>
    </row>
    <row r="55" spans="1:22">
      <c t="s" r="A55" s="4">
        <v>257</v>
      </c>
      <c t="n" r="M55" s="7">
        <v>42594</v>
      </c>
    </row>
    <row r="56" spans="1:22">
      <c t="s" r="A56" s="4">
        <v>263</v>
      </c>
      <c t="n" r="M56" s="7">
        <v>887</v>
      </c>
    </row>
    <row r="57" spans="1:22">
      <c t="s" r="A57" s="4">
        <v>270</v>
      </c>
      <c t="s" r="M57" s="4">
        <v>271</v>
      </c>
    </row>
    <row r="58" spans="1:22">
      <c t="s" r="A58" s="4">
        <v>280</v>
      </c>
    </row>
    <row r="59" spans="1:22">
      <c t="s" r="A59" s="3">
        <v>245</v>
      </c>
    </row>
    <row r="60" spans="1:22">
      <c t="s" r="A60" s="4">
        <v>265</v>
      </c>
      <c t="s" r="K60" s="4">
        <v>277</v>
      </c>
      <c t="s" r="Q60" s="4">
        <v>194</v>
      </c>
    </row>
    <row r="61" spans="1:22">
      <c t="s" r="A61" s="4">
        <v>259</v>
      </c>
      <c t="s" r="K61" s="4">
        <v>281</v>
      </c>
    </row>
    <row r="62" spans="1:22">
      <c t="s" r="A62" s="4">
        <v>256</v>
      </c>
      <c t="n" r="K62" s="7">
        <v>300000</v>
      </c>
    </row>
    <row r="63" spans="1:22">
      <c t="s" r="A63" s="4">
        <v>257</v>
      </c>
      <c t="n" r="N63" s="7">
        <v>397747</v>
      </c>
      <c t="n" r="P63" s="6">
        <v>405247</v>
      </c>
      <c t="n" r="Q63" s="7">
        <v>397747</v>
      </c>
      <c t="n" r="T63" s="7">
        <v>450000</v>
      </c>
    </row>
    <row r="64" spans="1:22">
      <c t="s" r="A64" s="4">
        <v>263</v>
      </c>
      <c t="n" r="K64" s="7">
        <v>450000</v>
      </c>
    </row>
    <row r="65" spans="1:22">
      <c t="s" r="A65" s="4">
        <v>270</v>
      </c>
      <c t="s" r="K65" s="4">
        <v>213</v>
      </c>
    </row>
    <row r="66" spans="1:22">
      <c t="s" r="A66" s="4">
        <v>282</v>
      </c>
      <c t="n" r="K66" s="7">
        <v>2500</v>
      </c>
    </row>
    <row r="67" spans="1:22">
      <c t="s" r="A67" s="4">
        <v>283</v>
      </c>
    </row>
    <row r="68" spans="1:22">
      <c t="s" r="A68" s="3">
        <v>245</v>
      </c>
    </row>
    <row r="69" spans="1:22">
      <c t="s" r="A69" s="4">
        <v>265</v>
      </c>
      <c t="s" r="N69" s="4">
        <v>284</v>
      </c>
    </row>
    <row r="70" spans="1:22">
      <c t="s" r="A70" s="4">
        <v>285</v>
      </c>
    </row>
    <row r="71" spans="1:22">
      <c t="s" r="A71" s="3">
        <v>245</v>
      </c>
    </row>
    <row r="72" spans="1:22">
      <c t="s" r="A72" s="4">
        <v>257</v>
      </c>
      <c t="n" r="N72" s="7">
        <v>755812</v>
      </c>
      <c t="n" r="P72" s="6">
        <v>819681</v>
      </c>
      <c t="n" r="Q72" s="6">
        <v>755812</v>
      </c>
    </row>
    <row r="73" spans="1:22">
      <c t="s" r="A73" s="4">
        <v>286</v>
      </c>
    </row>
    <row r="74" spans="1:22">
      <c t="s" r="A74" s="3">
        <v>245</v>
      </c>
    </row>
    <row r="75" spans="1:22">
      <c t="s" r="A75" s="4">
        <v>257</v>
      </c>
      <c t="n" r="C75" s="7">
        <v>525000</v>
      </c>
      <c t="n" r="N75" s="6">
        <v>435810</v>
      </c>
      <c t="n" r="P75" s="6">
        <v>460448</v>
      </c>
      <c t="n" r="Q75" s="7">
        <v>435810</v>
      </c>
    </row>
    <row r="76" spans="1:22">
      <c t="s" r="A76" s="4">
        <v>267</v>
      </c>
      <c t="n" r="C76" s="7">
        <v>9591</v>
      </c>
    </row>
    <row r="77" spans="1:22">
      <c t="s" r="A77" s="4">
        <v>268</v>
      </c>
      <c t="s" r="C77" s="4">
        <v>287</v>
      </c>
    </row>
    <row r="78" spans="1:22">
      <c t="s" r="A78" s="4">
        <v>270</v>
      </c>
      <c t="s" r="C78" s="4">
        <v>271</v>
      </c>
    </row>
    <row r="79" spans="1:22">
      <c t="s" r="A79" s="4">
        <v>288</v>
      </c>
    </row>
    <row r="80" spans="1:22">
      <c t="s" r="A80" s="3">
        <v>245</v>
      </c>
    </row>
    <row r="81" spans="1:22">
      <c t="s" r="A81" s="4">
        <v>259</v>
      </c>
      <c t="s" r="H81" s="4">
        <v>289</v>
      </c>
    </row>
    <row r="82" spans="1:22">
      <c t="s" r="A82" s="4">
        <v>290</v>
      </c>
      <c t="n" r="H82" s="7">
        <v>1500000</v>
      </c>
    </row>
    <row r="83" spans="1:22">
      <c t="s" r="A83" s="4">
        <v>291</v>
      </c>
      <c t="n" r="G83" s="7">
        <v>1200000</v>
      </c>
      <c t="n" r="H83" s="7">
        <v>1200000</v>
      </c>
    </row>
    <row r="84" spans="1:22">
      <c t="s" r="A84" s="4">
        <v>292</v>
      </c>
    </row>
    <row r="85" spans="1:22">
      <c t="s" r="A85" s="3">
        <v>245</v>
      </c>
    </row>
    <row r="86" spans="1:22">
      <c t="s" r="A86" s="4">
        <v>257</v>
      </c>
      <c t="n" r="S86" s="7">
        <v>1000000</v>
      </c>
    </row>
    <row r="87" spans="1:22">
      <c t="s" r="A87" s="4">
        <v>282</v>
      </c>
      <c t="n" r="N87" s="7">
        <v>151000</v>
      </c>
      <c t="n" r="P87" s="6">
        <v>132000</v>
      </c>
    </row>
    <row r="88" spans="1:22">
      <c t="s" r="A88" s="4">
        <v>293</v>
      </c>
      <c t="n" r="E88" s="7">
        <v>4500000</v>
      </c>
      <c t="n" r="P88" s="6">
        <v>4350000</v>
      </c>
    </row>
    <row r="89" spans="1:22">
      <c t="s" r="A89" s="4">
        <v>294</v>
      </c>
      <c t="n" r="D89" s="7">
        <v>150000</v>
      </c>
      <c t="n" r="E89" s="6">
        <v>199000</v>
      </c>
      <c t="n" r="P89" s="6">
        <v>459000</v>
      </c>
      <c t="n" r="S89" s="6">
        <v>100000</v>
      </c>
    </row>
    <row r="90" spans="1:22">
      <c t="s" r="A90" s="4">
        <v>42</v>
      </c>
      <c t="n" r="D90" s="6">
        <v>1350000</v>
      </c>
      <c t="n" r="E90" s="6">
        <v>1791000</v>
      </c>
      <c t="n" r="P90" s="7">
        <v>4041000</v>
      </c>
      <c t="n" r="S90" s="7">
        <v>900000</v>
      </c>
    </row>
    <row r="91" spans="1:22">
      <c t="s" r="A91" s="4">
        <v>295</v>
      </c>
      <c t="n" r="E91" s="6">
        <v>10000</v>
      </c>
    </row>
    <row r="92" spans="1:22">
      <c t="s" r="A92" s="4">
        <v>296</v>
      </c>
      <c t="n" r="D92" s="7">
        <v>1500000</v>
      </c>
      <c t="n" r="E92" s="7">
        <v>2000000</v>
      </c>
    </row>
    <row r="93" spans="1:22">
      <c t="s" r="A93" s="4">
        <v>104</v>
      </c>
      <c t="n" r="I93" s="7">
        <v>1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297</v>
      </c>
      <c t="s" r="B1" s="2">
        <v>1</v>
      </c>
    </row>
    <row r="2" spans="1:3">
      <c t="s" r="B2" s="2">
        <v>2</v>
      </c>
      <c t="s" r="C2" s="2">
        <v>62</v>
      </c>
    </row>
    <row r="3" spans="1:3">
      <c t="s" r="A3" s="4">
        <v>298</v>
      </c>
      <c t="n" r="B3" s="6">
        <v>166667</v>
      </c>
    </row>
    <row r="4" spans="1:3">
      <c t="s" r="A4" s="4">
        <v>299</v>
      </c>
      <c t="n" r="B4" s="7">
        <v>74000</v>
      </c>
      <c t="n" r="C4" s="7">
        <v>325000</v>
      </c>
    </row>
    <row r="5" spans="1:3">
      <c t="s" r="A5" s="4">
        <v>83</v>
      </c>
      <c t="n" r="B5" s="8">
        <v>-0.01</v>
      </c>
      <c t="n" r="C5" s="8">
        <v>-0.04</v>
      </c>
    </row>
    <row r="6" spans="1:3">
      <c t="s" r="A6" s="4">
        <v>300</v>
      </c>
      <c t="n" r="B6" s="6">
        <v>536000</v>
      </c>
    </row>
    <row r="7" spans="1:3">
      <c t="s" r="A7" s="4">
        <v>301</v>
      </c>
    </row>
    <row r="8" spans="1:3">
      <c t="s" r="A8" s="4">
        <v>298</v>
      </c>
      <c t="n" r="B8" s="6">
        <v>1200000</v>
      </c>
    </row>
    <row r="9" spans="1:3">
      <c t="s" r="A9" s="4">
        <v>302</v>
      </c>
      <c t="n" r="B9" s="7">
        <v>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3</v>
      </c>
      <c t="s" r="B1" s="2">
        <v>1</v>
      </c>
    </row>
    <row r="2" spans="1:3">
      <c t="s" r="B2" s="2">
        <v>2</v>
      </c>
      <c t="s" r="C2" s="2">
        <v>62</v>
      </c>
    </row>
    <row r="3" spans="1:3">
      <c t="s" r="A3" s="3">
        <v>127</v>
      </c>
    </row>
    <row r="4" spans="1:3">
      <c t="s" r="A4" s="4">
        <v>304</v>
      </c>
      <c t="n" r="B4" s="7">
        <v>58000</v>
      </c>
      <c t="n" r="C4" s="7">
        <v>58000</v>
      </c>
    </row>
    <row r="5" spans="1:3">
      <c t="s" r="A5" s="4">
        <v>305</v>
      </c>
      <c t="n" r="B5" s="7">
        <v>-26000</v>
      </c>
      <c t="n" r="C5" s="7">
        <v>-16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t="s" r="A1" s="1">
        <v>306</v>
      </c>
      <c t="s" r="B1" s="2">
        <v>1</v>
      </c>
    </row>
    <row r="2" spans="1:2">
      <c t="s" r="B2" s="2">
        <v>307</v>
      </c>
    </row>
    <row r="3" spans="1:2">
      <c t="s" r="A3" s="3">
        <v>130</v>
      </c>
    </row>
    <row r="4" spans="1:2">
      <c t="s" r="A4" s="4">
        <v>308</v>
      </c>
      <c t="n" r="B4" s="6">
        <v>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4</v>
      </c>
      <c t="s" r="B1" s="2">
        <v>2</v>
      </c>
      <c t="s" r="C1" s="2">
        <v>23</v>
      </c>
    </row>
    <row r="2" spans="1:3">
      <c t="s" r="A2" s="3">
        <v>55</v>
      </c>
    </row>
    <row r="3" spans="1:3">
      <c t="s" r="A3" s="4">
        <v>56</v>
      </c>
      <c t="s" r="B3" s="4">
        <v>57</v>
      </c>
      <c t="s" r="C3" s="4">
        <v>57</v>
      </c>
    </row>
    <row r="4" spans="1:3">
      <c t="s" r="A4" s="4">
        <v>58</v>
      </c>
      <c t="n" r="B4" s="6">
        <v>200000000</v>
      </c>
      <c t="n" r="C4" s="6">
        <v>200000000</v>
      </c>
    </row>
    <row r="5" spans="1:3">
      <c t="s" r="A5" s="4">
        <v>59</v>
      </c>
      <c t="n" r="B5" s="6">
        <v>51881948</v>
      </c>
      <c t="n" r="C5" s="6">
        <v>51881948</v>
      </c>
    </row>
    <row r="6" spans="1:3">
      <c t="s" r="A6" s="4">
        <v>60</v>
      </c>
      <c t="n" r="B6" s="6">
        <v>51881948</v>
      </c>
      <c t="n" r="C6" s="6">
        <v>518819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09</v>
      </c>
      <c t="s" r="B1" s="2">
        <v>1</v>
      </c>
    </row>
    <row r="2" spans="1:4">
      <c t="s" r="B2" s="2">
        <v>2</v>
      </c>
      <c t="s" r="C2" s="2">
        <v>62</v>
      </c>
      <c t="s" r="D2" s="2">
        <v>23</v>
      </c>
    </row>
    <row r="3" spans="1:4">
      <c t="s" r="A3" s="3">
        <v>310</v>
      </c>
    </row>
    <row r="4" spans="1:4">
      <c t="s" r="A4" s="4">
        <v>311</v>
      </c>
      <c t="n" r="B4" s="7">
        <v>4338986</v>
      </c>
      <c t="n" r="C4" s="7">
        <v>3429531</v>
      </c>
    </row>
    <row r="5" spans="1:4">
      <c t="s" r="A5" s="4">
        <v>70</v>
      </c>
      <c t="n" r="B5" s="6">
        <v>360501</v>
      </c>
      <c t="n" r="C5" s="6">
        <v>379593</v>
      </c>
    </row>
    <row r="6" spans="1:4">
      <c t="s" r="A6" s="4">
        <v>88</v>
      </c>
      <c t="n" r="B6" s="6">
        <v>73724</v>
      </c>
      <c t="n" r="C6" s="6">
        <v>324598</v>
      </c>
    </row>
    <row r="7" spans="1:4">
      <c t="s" r="A7" s="4">
        <v>312</v>
      </c>
      <c t="n" r="B7" s="6">
        <v>-624022</v>
      </c>
      <c t="n" r="C7" s="6">
        <v>-1646693</v>
      </c>
    </row>
    <row r="8" spans="1:4">
      <c t="s" r="A8" s="4">
        <v>313</v>
      </c>
      <c t="n" r="B8" s="6">
        <v>14951490</v>
      </c>
      <c t="n" r="C8" s="6">
        <v>26137000</v>
      </c>
      <c t="n" r="D8" s="7">
        <v>15600851</v>
      </c>
    </row>
    <row r="9" spans="1:4">
      <c t="s" r="A9" s="4">
        <v>314</v>
      </c>
    </row>
    <row r="10" spans="1:4">
      <c t="s" r="A10" s="3">
        <v>310</v>
      </c>
    </row>
    <row r="11" spans="1:4">
      <c t="s" r="A11" s="4">
        <v>311</v>
      </c>
      <c t="n" r="B11" s="6">
        <v>2927000</v>
      </c>
      <c t="n" r="C11" s="6">
        <v>2082000</v>
      </c>
    </row>
    <row r="12" spans="1:4">
      <c t="s" r="A12" s="4">
        <v>70</v>
      </c>
      <c t="n" r="B12" s="6">
        <v>153000</v>
      </c>
      <c t="n" r="C12" s="6">
        <v>128000</v>
      </c>
    </row>
    <row r="13" spans="1:4">
      <c t="s" r="A13" s="4">
        <v>88</v>
      </c>
      <c t="n" r="B13" s="6">
        <v>17000</v>
      </c>
      <c t="n" r="C13" s="6">
        <v>17000</v>
      </c>
    </row>
    <row r="14" spans="1:4">
      <c t="s" r="A14" s="4">
        <v>312</v>
      </c>
      <c t="n" r="B14" s="6">
        <v>244000</v>
      </c>
      <c t="n" r="C14" s="6">
        <v>41000</v>
      </c>
    </row>
    <row r="15" spans="1:4">
      <c t="s" r="A15" s="4">
        <v>313</v>
      </c>
      <c t="n" r="B15" s="6">
        <v>9345000</v>
      </c>
      <c t="n" r="C15" s="6">
        <v>8654000</v>
      </c>
    </row>
    <row r="16" spans="1:4">
      <c t="s" r="A16" s="4">
        <v>315</v>
      </c>
    </row>
    <row r="17" spans="1:4">
      <c t="s" r="A17" s="3">
        <v>310</v>
      </c>
    </row>
    <row r="18" spans="1:4">
      <c t="s" r="A18" s="4">
        <v>311</v>
      </c>
      <c t="n" r="B18" s="6">
        <v>1048000</v>
      </c>
      <c t="n" r="C18" s="6">
        <v>938000</v>
      </c>
    </row>
    <row r="19" spans="1:4">
      <c t="s" r="A19" s="4">
        <v>70</v>
      </c>
      <c t="n" r="B19" s="6">
        <v>29000</v>
      </c>
      <c t="n" r="C19" s="6">
        <v>34000</v>
      </c>
    </row>
    <row r="20" spans="1:4">
      <c t="s" r="A20" s="4">
        <v>88</v>
      </c>
      <c t="n" r="B20" s="6">
        <v>10000</v>
      </c>
      <c t="n" r="C20" s="6">
        <v>10000</v>
      </c>
    </row>
    <row r="21" spans="1:4">
      <c t="s" r="A21" s="4">
        <v>312</v>
      </c>
      <c t="n" r="B21" s="6">
        <v>111000</v>
      </c>
      <c t="n" r="C21" s="6">
        <v>87000</v>
      </c>
    </row>
    <row r="22" spans="1:4">
      <c t="s" r="A22" s="4">
        <v>313</v>
      </c>
      <c t="n" r="B22" s="6">
        <v>2178000</v>
      </c>
      <c t="n" r="C22" s="6">
        <v>2132000</v>
      </c>
    </row>
    <row r="23" spans="1:4">
      <c t="s" r="A23" s="4">
        <v>316</v>
      </c>
    </row>
    <row r="24" spans="1:4">
      <c t="s" r="A24" s="3">
        <v>310</v>
      </c>
    </row>
    <row r="25" spans="1:4">
      <c t="s" r="A25" s="4">
        <v>311</v>
      </c>
      <c t="n" r="B25" s="6">
        <v>364000</v>
      </c>
      <c t="n" r="C25" s="6">
        <v>410000</v>
      </c>
    </row>
    <row r="26" spans="1:4">
      <c t="s" r="A26" s="4">
        <v>70</v>
      </c>
      <c t="n" r="B26" s="6">
        <v>178000</v>
      </c>
      <c t="n" r="C26" s="6">
        <v>216000</v>
      </c>
    </row>
    <row r="27" spans="1:4">
      <c t="s" r="A27" s="4">
        <v>88</v>
      </c>
      <c t="n" r="B27" s="6">
        <v>13000</v>
      </c>
      <c t="n" r="C27" s="6">
        <v>33000</v>
      </c>
    </row>
    <row r="28" spans="1:4">
      <c t="s" r="A28" s="4">
        <v>312</v>
      </c>
      <c t="n" r="B28" s="6">
        <v>-565000</v>
      </c>
      <c t="n" r="C28" s="6">
        <v>-1055000</v>
      </c>
    </row>
    <row r="29" spans="1:4">
      <c t="s" r="A29" s="4">
        <v>313</v>
      </c>
      <c t="n" r="B29" s="7">
        <v>2767000</v>
      </c>
      <c t="n" r="C29" s="7">
        <v>13894000</v>
      </c>
    </row>
    <row r="30" spans="1:4">
      <c t="s" r="A30" s="4">
        <v>317</v>
      </c>
    </row>
    <row r="31" spans="1:4">
      <c t="s" r="A31" s="3">
        <v>310</v>
      </c>
    </row>
    <row r="32" spans="1:4">
      <c t="s" r="A32" s="4">
        <v>311</v>
      </c>
      <c t="s" r="B32" s="4">
        <v>46</v>
      </c>
      <c t="s" r="C32" s="4">
        <v>46</v>
      </c>
    </row>
    <row r="33" spans="1:4">
      <c t="s" r="A33" s="4">
        <v>70</v>
      </c>
      <c t="n" r="B33" s="7">
        <v>1000</v>
      </c>
      <c t="n" r="C33" s="7">
        <v>2000</v>
      </c>
    </row>
    <row r="34" spans="1:4">
      <c t="s" r="A34" s="4">
        <v>88</v>
      </c>
      <c t="n" r="B34" s="6">
        <v>34000</v>
      </c>
      <c t="n" r="C34" s="6">
        <v>265000</v>
      </c>
    </row>
    <row r="35" spans="1:4">
      <c t="s" r="A35" s="4">
        <v>312</v>
      </c>
      <c t="n" r="B35" s="6">
        <v>-414000</v>
      </c>
      <c t="n" r="C35" s="6">
        <v>-720000</v>
      </c>
    </row>
    <row r="36" spans="1:4">
      <c t="s" r="A36" s="4">
        <v>313</v>
      </c>
      <c t="n" r="B36" s="7">
        <v>661000</v>
      </c>
      <c t="n" r="C36" s="7">
        <v>145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v>
      </c>
      <c t="s" r="B1" s="2">
        <v>1</v>
      </c>
    </row>
    <row r="2" spans="1:3">
      <c t="s" r="B2" s="2">
        <v>2</v>
      </c>
      <c t="s" r="C2" s="2">
        <v>62</v>
      </c>
    </row>
    <row r="3" spans="1:3">
      <c t="s" r="A3" s="3">
        <v>63</v>
      </c>
    </row>
    <row r="4" spans="1:3">
      <c t="s" r="A4" s="4">
        <v>64</v>
      </c>
      <c t="n" r="B4" s="7">
        <v>3975018</v>
      </c>
      <c t="n" r="C4" s="7">
        <v>3019886</v>
      </c>
    </row>
    <row r="5" spans="1:3">
      <c t="s" r="A5" s="4">
        <v>65</v>
      </c>
      <c t="n" r="B5" s="6">
        <v>363968</v>
      </c>
      <c t="n" r="C5" s="6">
        <v>409645</v>
      </c>
    </row>
    <row r="6" spans="1:3">
      <c t="s" r="A6" s="4">
        <v>66</v>
      </c>
      <c t="n" r="B6" s="6">
        <v>4338986</v>
      </c>
      <c t="n" r="C6" s="6">
        <v>3429531</v>
      </c>
    </row>
    <row r="7" spans="1:3">
      <c t="s" r="A7" s="3">
        <v>67</v>
      </c>
    </row>
    <row r="8" spans="1:3">
      <c t="s" r="A8" s="4">
        <v>68</v>
      </c>
      <c t="n" r="B8" s="6">
        <v>2610948</v>
      </c>
      <c t="n" r="C8" s="6">
        <v>1986301</v>
      </c>
    </row>
    <row r="9" spans="1:3">
      <c t="s" r="A9" s="4">
        <v>69</v>
      </c>
      <c t="n" r="B9" s="6">
        <v>1909695</v>
      </c>
      <c t="n" r="C9" s="6">
        <v>2608115</v>
      </c>
    </row>
    <row r="10" spans="1:3">
      <c t="s" r="A10" s="4">
        <v>70</v>
      </c>
      <c t="n" r="B10" s="6">
        <v>360501</v>
      </c>
      <c t="n" r="C10" s="6">
        <v>379593</v>
      </c>
    </row>
    <row r="11" spans="1:3">
      <c t="s" r="A11" s="4">
        <v>71</v>
      </c>
      <c t="n" r="B11" s="6">
        <v>4881144</v>
      </c>
      <c t="n" r="C11" s="6">
        <v>4974009</v>
      </c>
    </row>
    <row r="12" spans="1:3">
      <c t="s" r="A12" s="4">
        <v>72</v>
      </c>
      <c t="n" r="B12" s="6">
        <v>-542158</v>
      </c>
      <c t="n" r="C12" s="6">
        <v>-1544478</v>
      </c>
    </row>
    <row r="13" spans="1:3">
      <c t="s" r="A13" s="3">
        <v>73</v>
      </c>
    </row>
    <row r="14" spans="1:3">
      <c t="s" r="A14" s="4">
        <v>74</v>
      </c>
      <c t="n" r="B14" s="7">
        <v>-77127</v>
      </c>
      <c t="n" r="C14" s="6">
        <v>-78382</v>
      </c>
    </row>
    <row r="15" spans="1:3">
      <c t="s" r="A15" s="4">
        <v>75</v>
      </c>
      <c t="s" r="B15" s="4">
        <v>46</v>
      </c>
      <c t="n" r="C15" s="6">
        <v>-19096</v>
      </c>
    </row>
    <row r="16" spans="1:3">
      <c t="s" r="A16" s="4">
        <v>76</v>
      </c>
      <c t="n" r="B16" s="7">
        <v>-619285</v>
      </c>
      <c t="n" r="C16" s="6">
        <v>-1641956</v>
      </c>
    </row>
    <row r="17" spans="1:3">
      <c t="s" r="A17" s="4">
        <v>77</v>
      </c>
      <c t="n" r="B17" s="6">
        <v>4737</v>
      </c>
      <c t="n" r="C17" s="6">
        <v>4737</v>
      </c>
    </row>
    <row r="18" spans="1:3">
      <c t="s" r="A18" s="4">
        <v>78</v>
      </c>
      <c t="n" r="B18" s="6">
        <v>-624022</v>
      </c>
      <c t="n" r="C18" s="6">
        <v>-1646693</v>
      </c>
    </row>
    <row r="19" spans="1:3">
      <c t="s" r="A19" s="3">
        <v>79</v>
      </c>
    </row>
    <row r="20" spans="1:3">
      <c t="s" r="A20" s="4">
        <v>80</v>
      </c>
      <c t="n" r="B20" s="6">
        <v>-26318</v>
      </c>
      <c t="n" r="C20" s="6">
        <v>-15752</v>
      </c>
    </row>
    <row r="21" spans="1:3">
      <c t="s" r="A21" s="4">
        <v>81</v>
      </c>
      <c t="n" r="B21" s="7">
        <v>-650340</v>
      </c>
      <c t="n" r="C21" s="7">
        <v>-1662445</v>
      </c>
    </row>
    <row r="22" spans="1:3">
      <c t="s" r="A22" s="3">
        <v>82</v>
      </c>
    </row>
    <row r="23" spans="1:3">
      <c t="s" r="A23" s="4">
        <v>83</v>
      </c>
      <c t="n" r="B23" s="8">
        <v>-0.01</v>
      </c>
      <c t="n" r="C23" s="8">
        <v>-0.04</v>
      </c>
    </row>
    <row r="24" spans="1:3">
      <c t="s" r="A24" s="3">
        <v>84</v>
      </c>
    </row>
    <row r="25" spans="1:3">
      <c t="s" r="A25" s="4">
        <v>83</v>
      </c>
      <c t="n" r="B25" s="6">
        <v>51881948</v>
      </c>
      <c t="n" r="C25" s="6">
        <v>462394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85</v>
      </c>
      <c t="s" r="B1" s="2">
        <v>1</v>
      </c>
    </row>
    <row r="2" spans="1:3">
      <c t="s" r="B2" s="2">
        <v>2</v>
      </c>
      <c t="s" r="C2" s="2">
        <v>62</v>
      </c>
    </row>
    <row r="3" spans="1:3">
      <c t="s" r="A3" s="3">
        <v>86</v>
      </c>
    </row>
    <row r="4" spans="1:3">
      <c t="s" r="A4" s="4">
        <v>78</v>
      </c>
      <c t="n" r="B4" s="7">
        <v>-624022</v>
      </c>
      <c t="n" r="C4" s="7">
        <v>-1646693</v>
      </c>
    </row>
    <row r="5" spans="1:3">
      <c t="s" r="A5" s="3">
        <v>87</v>
      </c>
    </row>
    <row r="6" spans="1:3">
      <c t="s" r="A6" s="4">
        <v>70</v>
      </c>
      <c t="n" r="B6" s="6">
        <v>360501</v>
      </c>
      <c t="n" r="C6" s="6">
        <v>379593</v>
      </c>
    </row>
    <row r="7" spans="1:3">
      <c t="s" r="A7" s="4">
        <v>88</v>
      </c>
      <c t="n" r="B7" s="6">
        <v>73724</v>
      </c>
      <c t="n" r="C7" s="6">
        <v>324598</v>
      </c>
    </row>
    <row r="8" spans="1:3">
      <c t="s" r="A8" s="4">
        <v>89</v>
      </c>
      <c t="n" r="B8" s="7">
        <v>19500</v>
      </c>
      <c t="n" r="C8" s="6">
        <v>20000</v>
      </c>
    </row>
    <row r="9" spans="1:3">
      <c t="s" r="A9" s="4">
        <v>75</v>
      </c>
      <c t="s" r="B9" s="4">
        <v>46</v>
      </c>
      <c t="n" r="C9" s="6">
        <v>19096</v>
      </c>
    </row>
    <row r="10" spans="1:3">
      <c t="s" r="A10" s="4">
        <v>90</v>
      </c>
      <c t="n" r="B10" s="7">
        <v>4737</v>
      </c>
      <c t="n" r="C10" s="6">
        <v>4737</v>
      </c>
    </row>
    <row r="11" spans="1:3">
      <c t="s" r="A11" s="4">
        <v>91</v>
      </c>
      <c t="s" r="B11" s="4">
        <v>46</v>
      </c>
      <c t="n" r="C11" s="6">
        <v>-29400</v>
      </c>
    </row>
    <row r="12" spans="1:3">
      <c t="s" r="A12" s="4">
        <v>92</v>
      </c>
      <c t="n" r="B12" s="7">
        <v>5290</v>
      </c>
      <c t="n" r="C12" s="6">
        <v>5290</v>
      </c>
    </row>
    <row r="13" spans="1:3">
      <c t="s" r="A13" s="3">
        <v>93</v>
      </c>
    </row>
    <row r="14" spans="1:3">
      <c t="s" r="A14" s="4">
        <v>94</v>
      </c>
      <c t="n" r="B14" s="6">
        <v>183443</v>
      </c>
      <c t="n" r="C14" s="6">
        <v>651937</v>
      </c>
    </row>
    <row r="15" spans="1:3">
      <c t="s" r="A15" s="4">
        <v>28</v>
      </c>
      <c t="n" r="B15" s="6">
        <v>-52383</v>
      </c>
      <c t="n" r="C15" s="6">
        <v>-202540</v>
      </c>
    </row>
    <row r="16" spans="1:3">
      <c t="s" r="A16" s="4">
        <v>95</v>
      </c>
      <c t="n" r="B16" s="6">
        <v>-123456</v>
      </c>
      <c t="n" r="C16" s="6">
        <v>-33622</v>
      </c>
    </row>
    <row r="17" spans="1:3">
      <c t="s" r="A17" s="4">
        <v>26</v>
      </c>
      <c t="n" r="B17" s="6">
        <v>10154</v>
      </c>
      <c t="n" r="C17" s="6">
        <v>18486</v>
      </c>
    </row>
    <row r="18" spans="1:3">
      <c t="s" r="A18" s="3">
        <v>96</v>
      </c>
    </row>
    <row r="19" spans="1:3">
      <c t="s" r="A19" s="4">
        <v>37</v>
      </c>
      <c t="n" r="B19" s="6">
        <v>219506</v>
      </c>
      <c t="n" r="C19" s="6">
        <v>310744</v>
      </c>
    </row>
    <row r="20" spans="1:3">
      <c t="s" r="A20" s="4">
        <v>97</v>
      </c>
      <c t="n" r="B20" s="6">
        <v>-145657</v>
      </c>
      <c t="n" r="C20" s="6">
        <v>-351167</v>
      </c>
    </row>
    <row r="21" spans="1:3">
      <c t="s" r="A21" s="4">
        <v>98</v>
      </c>
      <c t="n" r="B21" s="6">
        <v>-68663</v>
      </c>
      <c t="n" r="C21" s="6">
        <v>-528941</v>
      </c>
    </row>
    <row r="22" spans="1:3">
      <c t="s" r="A22" s="3">
        <v>99</v>
      </c>
    </row>
    <row r="23" spans="1:3">
      <c t="s" r="A23" s="4">
        <v>100</v>
      </c>
      <c t="n" r="B23" s="6">
        <v>-51827</v>
      </c>
      <c t="n" r="C23" s="7">
        <v>-27791</v>
      </c>
    </row>
    <row r="24" spans="1:3">
      <c t="s" r="A24" s="4">
        <v>101</v>
      </c>
      <c t="n" r="B24" s="6">
        <v>-67792</v>
      </c>
      <c t="s" r="C24" s="4">
        <v>46</v>
      </c>
    </row>
    <row r="25" spans="1:3">
      <c t="s" r="A25" s="4">
        <v>102</v>
      </c>
      <c t="n" r="B25" s="6">
        <v>-119619</v>
      </c>
      <c t="n" r="C25" s="7">
        <v>-27791</v>
      </c>
    </row>
    <row r="26" spans="1:3">
      <c t="s" r="A26" s="3">
        <v>103</v>
      </c>
    </row>
    <row r="27" spans="1:3">
      <c t="s" r="A27" s="4">
        <v>104</v>
      </c>
      <c t="n" r="B27" s="6">
        <v>-202439</v>
      </c>
      <c t="n" r="C27" s="6">
        <v>-195084</v>
      </c>
    </row>
    <row r="28" spans="1:3">
      <c t="s" r="A28" s="4">
        <v>105</v>
      </c>
      <c t="n" r="B28" s="6">
        <v>-202439</v>
      </c>
      <c t="n" r="C28" s="6">
        <v>-195084</v>
      </c>
    </row>
    <row r="29" spans="1:3">
      <c t="s" r="A29" s="4">
        <v>106</v>
      </c>
      <c t="n" r="B29" s="6">
        <v>-390721</v>
      </c>
      <c t="n" r="C29" s="6">
        <v>-751816</v>
      </c>
    </row>
    <row r="30" spans="1:3">
      <c t="s" r="A30" s="4">
        <v>107</v>
      </c>
      <c t="n" r="B30" s="6">
        <v>1440256</v>
      </c>
      <c t="n" r="C30" s="6">
        <v>2343675</v>
      </c>
    </row>
    <row r="31" spans="1:3">
      <c t="s" r="A31" s="4">
        <v>108</v>
      </c>
      <c t="n" r="B31" s="7">
        <v>1049535</v>
      </c>
      <c t="n" r="C31" s="7">
        <v>15918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8</v>
      </c>
      <c t="s" r="B1" s="2">
        <v>1</v>
      </c>
    </row>
    <row r="2" spans="1:2">
      <c t="s" r="B2" s="2">
        <v>2</v>
      </c>
    </row>
    <row r="3" spans="1:2">
      <c t="s" r="A3" s="3">
        <v>112</v>
      </c>
    </row>
    <row r="4" spans="1:2">
      <c t="s" r="A4" s="4">
        <v>28</v>
      </c>
      <c t="s" r="B4"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Basis of Presentation and Signi</vt:lpstr>
      <vt:lpstr>Inventory</vt:lpstr>
      <vt:lpstr>Intangible Assets</vt:lpstr>
      <vt:lpstr>Short Term and Long Term Debt</vt:lpstr>
      <vt:lpstr>Commitments and Contingencies</vt:lpstr>
      <vt:lpstr>Stockholders' Equity</vt:lpstr>
      <vt:lpstr>Supplemental Cash Flow Informat</vt:lpstr>
      <vt:lpstr>Segment Information</vt:lpstr>
      <vt:lpstr>Basis of Presentation and Sig14</vt:lpstr>
      <vt:lpstr>Basis of Presentation and Sig15</vt:lpstr>
      <vt:lpstr>Inventory (Tables)</vt:lpstr>
      <vt:lpstr>Intangible Assets (Tables)</vt:lpstr>
      <vt:lpstr>Supplemental Cash Flow Inform18</vt:lpstr>
      <vt:lpstr>Segment Information (Tables)</vt:lpstr>
      <vt:lpstr>Basis of Presentation and Sig20</vt:lpstr>
      <vt:lpstr>Basis of Presentation and Sig21</vt:lpstr>
      <vt:lpstr>Inventory - Schedule of Invento</vt:lpstr>
      <vt:lpstr>Intangible Assets (Details Narr</vt:lpstr>
      <vt:lpstr>Intangible Assets - Schedule of</vt:lpstr>
      <vt:lpstr>Intangible Assets - Schedule 25</vt:lpstr>
      <vt:lpstr>Short Term and Long Term Debt (</vt:lpstr>
      <vt:lpstr>Stockholders' Equity (Details N</vt:lpstr>
      <vt:lpstr>Supplemental Cash Flow Inform28</vt:lpstr>
      <vt:lpstr>Segment Information (Details Na</vt:lpstr>
      <vt:lpstr>Segment Information -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17:45Z</dcterms:created>
  <dcterms:modified xmlns:dcterms="http://purl.org/dc/terms/" xmlns:xsi="http://www.w3.org/2001/XMLSchema-instance" xsi:type="dcterms:W3CDTF">2016-05-16T16:17:45Z</dcterms:modified>
  <dc:title xmlns:dc="http://purl.org/dc/elements/1.1/">Untitled</dc:title>
  <dc:description xmlns:dc="http://purl.org/dc/elements/1.1/"/>
  <dc:subject xmlns:dc="http://purl.org/dc/elements/1.1/"/>
  <cp:keywords/>
  <cp:category/>
</cp:coreProperties>
</file>